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Loss per common share" sheetId="11" state="visible" r:id="rId11"/>
    <sheet xmlns:r="http://schemas.openxmlformats.org/officeDocument/2006/relationships" name="Acquisition of American DG Ener" sheetId="12" state="visible" r:id="rId12"/>
    <sheet xmlns:r="http://schemas.openxmlformats.org/officeDocument/2006/relationships" name="Sale of Energy Producing Assets" sheetId="13" state="visible" r:id="rId13"/>
    <sheet xmlns:r="http://schemas.openxmlformats.org/officeDocument/2006/relationships" name="Inventory" sheetId="14" state="visible" r:id="rId14"/>
    <sheet xmlns:r="http://schemas.openxmlformats.org/officeDocument/2006/relationships" name="Intangible assets and liabiliti" sheetId="15" state="visible" r:id="rId15"/>
    <sheet xmlns:r="http://schemas.openxmlformats.org/officeDocument/2006/relationships" name="Property, plant and equipment" sheetId="16" state="visible" r:id="rId16"/>
    <sheet xmlns:r="http://schemas.openxmlformats.org/officeDocument/2006/relationships" name="Goodwill (Notes)" sheetId="17" state="visible" r:id="rId17"/>
    <sheet xmlns:r="http://schemas.openxmlformats.org/officeDocument/2006/relationships" name="Revolving line of credit, Conve" sheetId="18" state="visible" r:id="rId18"/>
    <sheet xmlns:r="http://schemas.openxmlformats.org/officeDocument/2006/relationships" name="Commitments and contingencies" sheetId="19" state="visible" r:id="rId19"/>
    <sheet xmlns:r="http://schemas.openxmlformats.org/officeDocument/2006/relationships" name="Product warranty"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Fair Value Measurements (Notes)" sheetId="23" state="visible" r:id="rId23"/>
    <sheet xmlns:r="http://schemas.openxmlformats.org/officeDocument/2006/relationships" name="Retirement plans" sheetId="24" state="visible" r:id="rId24"/>
    <sheet xmlns:r="http://schemas.openxmlformats.org/officeDocument/2006/relationships" name="Segments (Note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oss per common share (Tables)" sheetId="30" state="visible" r:id="rId30"/>
    <sheet xmlns:r="http://schemas.openxmlformats.org/officeDocument/2006/relationships" name="Inventory (Tables)" sheetId="31" state="visible" r:id="rId31"/>
    <sheet xmlns:r="http://schemas.openxmlformats.org/officeDocument/2006/relationships" name="Intangible assets and liabili_2" sheetId="32" state="visible" r:id="rId32"/>
    <sheet xmlns:r="http://schemas.openxmlformats.org/officeDocument/2006/relationships" name="Property, plant and equipment (" sheetId="33" state="visible" r:id="rId33"/>
    <sheet xmlns:r="http://schemas.openxmlformats.org/officeDocument/2006/relationships" name="Goodwill (Tables)" sheetId="34" state="visible" r:id="rId34"/>
    <sheet xmlns:r="http://schemas.openxmlformats.org/officeDocument/2006/relationships" name="Product warranty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Fair Value Measurements (Tables" sheetId="38" state="visible" r:id="rId38"/>
    <sheet xmlns:r="http://schemas.openxmlformats.org/officeDocument/2006/relationships" name="Segments (Tables)" sheetId="39" state="visible" r:id="rId39"/>
    <sheet xmlns:r="http://schemas.openxmlformats.org/officeDocument/2006/relationships" name="Income taxes (Tables)" sheetId="40" state="visible" r:id="rId40"/>
    <sheet xmlns:r="http://schemas.openxmlformats.org/officeDocument/2006/relationships" name="Nature of business and operat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Loss per common share - Schedul" sheetId="47" state="visible" r:id="rId47"/>
    <sheet xmlns:r="http://schemas.openxmlformats.org/officeDocument/2006/relationships" name="Acquisition of American DG En_2" sheetId="48" state="visible" r:id="rId48"/>
    <sheet xmlns:r="http://schemas.openxmlformats.org/officeDocument/2006/relationships" name="Sale of ADG Assets (Details)" sheetId="49" state="visible" r:id="rId49"/>
    <sheet xmlns:r="http://schemas.openxmlformats.org/officeDocument/2006/relationships" name="Inventory - Summary of Inventor" sheetId="50" state="visible" r:id="rId50"/>
    <sheet xmlns:r="http://schemas.openxmlformats.org/officeDocument/2006/relationships" name="Intangible assets and liabili_3" sheetId="51" state="visible" r:id="rId51"/>
    <sheet xmlns:r="http://schemas.openxmlformats.org/officeDocument/2006/relationships" name="Intangible assets other than go" sheetId="52" state="visible" r:id="rId52"/>
    <sheet xmlns:r="http://schemas.openxmlformats.org/officeDocument/2006/relationships" name="Intangible assets other than _2"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Revolving line of credit, Con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Product warranty - Schedule of " sheetId="60" state="visible" r:id="rId60"/>
    <sheet xmlns:r="http://schemas.openxmlformats.org/officeDocument/2006/relationships" name="Leases (Details)" sheetId="61" state="visible" r:id="rId61"/>
    <sheet xmlns:r="http://schemas.openxmlformats.org/officeDocument/2006/relationships" name="Leases - Operating Lease Costs " sheetId="62" state="visible" r:id="rId62"/>
    <sheet xmlns:r="http://schemas.openxmlformats.org/officeDocument/2006/relationships" name="Leases - Supplemental Balance S" sheetId="63" state="visible" r:id="rId63"/>
    <sheet xmlns:r="http://schemas.openxmlformats.org/officeDocument/2006/relationships" name="Leases - Future Minimum Lease C" sheetId="64" state="visible" r:id="rId64"/>
    <sheet xmlns:r="http://schemas.openxmlformats.org/officeDocument/2006/relationships" name="Stockholders' equity - Common S" sheetId="65" state="visible" r:id="rId65"/>
    <sheet xmlns:r="http://schemas.openxmlformats.org/officeDocument/2006/relationships" name="Stockholders' equity - Stock-Ba" sheetId="66" state="visible" r:id="rId66"/>
    <sheet xmlns:r="http://schemas.openxmlformats.org/officeDocument/2006/relationships" name="Stockholders' equity - Stock Op" sheetId="67" state="visible" r:id="rId67"/>
    <sheet xmlns:r="http://schemas.openxmlformats.org/officeDocument/2006/relationships" name="Stockholders' equity - Weighted" sheetId="68" state="visible" r:id="rId68"/>
    <sheet xmlns:r="http://schemas.openxmlformats.org/officeDocument/2006/relationships" name="Fair Value Measurements - Sched" sheetId="69" state="visible" r:id="rId69"/>
    <sheet xmlns:r="http://schemas.openxmlformats.org/officeDocument/2006/relationships" name="Fair Value Measures and Disclos" sheetId="70" state="visible" r:id="rId70"/>
    <sheet xmlns:r="http://schemas.openxmlformats.org/officeDocument/2006/relationships" name="Retirement plans (Details)" sheetId="71" state="visible" r:id="rId71"/>
    <sheet xmlns:r="http://schemas.openxmlformats.org/officeDocument/2006/relationships" name="Segments (Details)"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Income taxes - Narrative (Detai" sheetId="75" state="visible" r:id="rId75"/>
    <sheet xmlns:r="http://schemas.openxmlformats.org/officeDocument/2006/relationships" name="Subsequent events Subsequent Ev"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WOLF &amp; COMPANY, P.C.</t>
        </is>
      </c>
    </row>
    <row r="5">
      <c r="A5" s="4" t="inlineStr">
        <is>
          <t>Auditor Location</t>
        </is>
      </c>
      <c r="B5" s="4" t="inlineStr">
        <is>
          <t>Boston, Massachusetts</t>
        </is>
      </c>
    </row>
    <row r="6">
      <c r="A6" s="4" t="inlineStr">
        <is>
          <t>Auditor Firm ID</t>
        </is>
      </c>
      <c r="B6" s="4" t="inlineStr">
        <is>
          <t>3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1. Investments in partnerships and companies in which we do not have a controlling financial interest but where we have significant influence, if any, are accounted for under the equity method. Noncontrolling interests in the net assets and operations of ADGNY are reflected in the caption “Noncontrolling interest” in the accompanying consolidated financial statements. All intercompany transactions have been eliminated.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mployee Retention Credit On March 27, 2020, the Coronavirus Aid, Relief, and Economic Security Act (“CARES Act”) was signed into law providing numerous tax incentive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Section 2301(c)(2)(B) of the CARES Act permits an employer to use an alternative quarter to calculate gross receipts and the employer may determine if the decline in gross receipt tests is met for a calendar quarter in 2021 by comparing its gross receipts for the immediately preceding calendar quarter with those for the corresponding calendar quarter in 2019. Accordingly, for the first quarter of 2021, we elected to use our gross receipts for the fourth calendar quarter of 2020 compared to our gross receipts for the fourth calendar quarter of 2019. As a result of our election to use an alternative quarter, we qualified for the ERC in the first, second and third quarters of 2021 because our gross receipts decreased by more than 20% from the first, second and third quarters of 2019. As a result of averaging 500 or fewer full-time employees in 2019, all wages paid to employees in the first, second and third quarters of 2021 were eligible for the ERC. Wages used towards PPP loan forgiveness can not be used as qualified wages for purposes of the ERC. Accounting Standards Codification 105, "Generally Accepted Accounting Principles," describes the decision-making framework when no guidance exists in US GAAP for a particular transaction. Specifically, ASC 105-10-05-2 instructs companies to look for guidance for a similar transaction within US GAAP and apply that guidance by analogy. As such, forms of government assistance, such as the ERC, provided to business entities would not be within the scope of ASC 958, but it may be applied by analogy under ASC 105-10-05-2. We accounted for the Employee Retention Credit as a government grant in accordance with Accounting Standards Update 2013-06, Not-for-Profit Entities (Topic 958) ("ASU 2013-06") by analogy under ASC 105-10-05-2. Under this standard, government grants are recognized when the conditions or conditions on which they depend are substantially met. The conditions for recognition of the ERC include, but are not limited to: • An entity has been adversely affected by the COVID-19 pandemic • We have not used qualifying payroll for both the Paycheck Protection Program and the ERC • We incurred payroll costs to retain employees • The process for filing for the credit is an administrative task and not a barrier to receiving the credits During the year ended December 31, 2021, we recorded ERC benefits of $1,276,021, respectively in other income (expense), net in our condensed consolidated statements of operations. A current receivable in the amount of $1,276,021 is included in our condensed consolidated balance sheet as of December 31, 2021. 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1 and 2020 which exceeded the $250,000 federally insured limit were approximately $3,092,111 and $770,098, respectively. We have not experienced any losses in such accounts and thus believe that we are not exposed to any significant credit risk on cash. There was no customer who represented more than 10% of revenues for the year ended December 31, 2021 and one customer who represented more than 10% of revenues for the year ended December 31, 2020. We have approximately five hundred thirty-five customers who represented 100% of the revenues for the year ended December 31, 2021. There were two customers who represented more than 10% of the accounts receivable balance as of December 31, 2021, and zero as of December 31, 2020. 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1 and 2020, the allowance for doubtful accounts was $549,206 and $418,000, respectively. 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Intangible Assets 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favorable contract asset which relates to existing ADGE customer contracts is more fully described in Note 7. "Intangible assets and liabilities other than goodwill".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an impairment of $7,400 and $251,906 of long-lived assets existed as of December 31, 2021 and December 31, 2020, respectively. For the years ended December 31, 2021 and December 31, 2020, we recorded impairment of long-lived assets as follows: Years Ended December 31, 2021 December 31, 2020 Energy production asset impairment $ — $ 524,972 Energy production reversal of unfavorable contract liability — (478,411) Patent applications abandonment 7,400 205,345 Long-lived asset impairment $ 7,400 $ 251,906 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0 indicated that the carrying value of our energy production reporting unit exceeded its fair value and therefore resulted in an impairment of goodwill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 Leases On January 1, 2019, we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beginning retained earnings. We elected certain practical expedients upon adoption and therefore have not reassessed whether any expired or existing contracts contain leases, have not reassessed the lease classification for any expired or existing leases and have not reassessed initial direct costs for any existing leases. ASC 842 requires lessees to recognize most leases on their balance sheets as a right-of-use ("ROU") asset with a corresponding lease liability. ROU assets represent our right to use an underlying asset for the lease term and lease liabilities represent our obligation to make lease payments arising from the lease. Lease ROU assets and liabilities are recognized at commencement date based on the present value of lease payments over the expected lease term. See Note 13."Leases". Income (loss) per Common Share 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 Segment Information 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 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8,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 Fair Value of Financial Instruments Our financial instruments are cash and cash equivalents, accounts receivable, available-for-sale securities and accounts payable. The recorded values of cash and cash equivalents, accounts receivable and accounts payable approximate their fair values based on their short-term nature. See Note 15. "Fair value measurements". 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1 and 2020, $385,351 and $418,180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1 and 2020. Year Ended December 31, 2021 Products and Services Energy Production Total Products $ 10,133,329 $ — $ 10,133,329 Installation services 938,831 — 938,831 Maintenance services 11,586,763 — 11,586,763 Energy production — 1,739,150 1,739,150 Total revenue $ 22,658,923 $ 1,739,150 $ 24,398,073 Year Ended December 31, 2020 Products and Services Energy Production Total Products 11,466,716 $ — $ 11,466,716 Installation services 4,872,877 — 4,872,877 Maintenance services 10,077,805 — 10,077,805 Energy production — 1,837,181 1,837,181 Total revenue $ 26,417,398 $ 1,837,181 $ 28,254,579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Prior to January 1, 2021, engineered accessories revenue and cost of sales had been reported in our financial statements under Installation Services. Engineered accessories revenue and cost of sales from prior periods have been reclassified to conform with the current year presentation.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Installation Services. We provide both complete turnkey installation services which typically include all necessary engineering and design, labor, subcontract labor to install a cogeneration unit including integration into the customers’ existing electrical and mechanical system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21 that is included in unbilled revenue is approximately $806,218. Approximately $1,078,332 of revenue was billed in this period that had been recognized in previous periods. Revenue recognized during the year ended December 31, 2021 that was included in deferred revenue at the beginning of the period was approximately $1,731,965.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 As of December 31, 2021, the aggregate amount of the transaction price allocated to remaining performance obligations was approximately $2,166,208. We expect to recognize revenue of approximately 93% of the remaining performance obligations over the next 24 months, 3% recognized in the first 12 months and 90% recognized over the subsequent 12 months, and the remainder recognized thereafter. Advertising Costs We expense the costs of advertising as incurred. For the years ended December 31, 2021 and 2020, advertising expense was approximately $47,000 and $23,000, respectively. Research and Development Costs Research and development expenditures are expensed as incurred. Our total research and development expenditures were approximately $542,000 and $767,000 for the years ended December 31, 2021 and 2020,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On January 1, 2020, we adopted Accounting Standards Update No. 2018-07, Improvements to Nonemployee Share-Based Payment Accounting ("ASU 2018-07"), which substantially aligns the share-based payment accounting of non-employee awards with the accounting for employee awards. Upon adoption we re-measured the fair value of non-employee awards. There was no material impact on our consolidated financial statements as a result of the adoption of this guidance. See Note 14."Stockholders' equity" for a summary of the restricted stock and stock option activity under our stock-based employee compensation plan for the years ended December 31, 2021 and 2020. Significant New Accounting Standards Adopted this Period Reference Rate Reform . In March 2020, the FASB issued Accounting Standards Update.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doption of ASU 2020-04 did not have a material impact on our consolidated financial statements. Simplifying the Accounting for Income Taxes: In December 2019, the FASB issued ASU No. 2019-12 (Topic 740) I 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e adopted ASU 2019-12 on January 1, 2021, the adoption of which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1</t>
        </is>
      </c>
    </row>
    <row r="3">
      <c r="A3" s="3" t="inlineStr">
        <is>
          <t>Earnings Per Share [Abstract]</t>
        </is>
      </c>
    </row>
    <row r="4">
      <c r="A4" s="4" t="inlineStr">
        <is>
          <t>Loss per common share</t>
        </is>
      </c>
      <c r="B4" s="4" t="inlineStr">
        <is>
          <t xml:space="preserve">Income (loss) per common share: Basic and diluted income (loss) per common share for the years ended December 31, 2021 and 2020, respectively, was as follows: 2021 2020 Numerator: Net income (loss) attributable to stockholders $ 3,696,000 $ (6,150,507) Denominator: Weighted average shares outstanding - Basic 24,850,261 24,850,258 Effect of dilutive securities: Stock options 265,257 — Weighted average shares outstanding - Diluted 25,115,518 24,850,258 Basic income (loss) per share $ 0.15 $ (0.25) Diluted income (loss) per share $ 0.15 $ (0.25) Anti-dilutive shares underlying stock options outstanding 931,396 178,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American DG Energy Inc. (Notes)</t>
        </is>
      </c>
      <c r="B1" s="2" t="inlineStr">
        <is>
          <t>12 Months Ended</t>
        </is>
      </c>
    </row>
    <row r="2">
      <c r="B2" s="2" t="inlineStr">
        <is>
          <t>Dec. 31, 2021</t>
        </is>
      </c>
    </row>
    <row r="3">
      <c r="A3" s="3" t="inlineStr">
        <is>
          <t>Business Combinations [Abstract]</t>
        </is>
      </c>
    </row>
    <row r="4">
      <c r="A4" s="4" t="inlineStr">
        <is>
          <t>Acquisition of American DG Energy Inc.</t>
        </is>
      </c>
      <c r="B4" s="4" t="inlineStr">
        <is>
          <t>Acquisition of American DG Energy Inc. On May 18, 2017, we completed our acquisition, by means of a stock-for-stock merger, of 100% of the outstanding common shares of American DG Energy Inc. (“American DG Energy" or "ADGE”), a company which installed, owned, operated and maintained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shares of our Common Stock to the prior stockholders of ADGE. Goodwill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7. "Intangible assets and liabilities other than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Energy Producing Assets and Goodwill Impairment</t>
        </is>
      </c>
      <c r="B1" s="2" t="inlineStr">
        <is>
          <t>12 Months Ended</t>
        </is>
      </c>
    </row>
    <row r="2">
      <c r="B2" s="2" t="inlineStr">
        <is>
          <t>Dec. 31, 2021</t>
        </is>
      </c>
    </row>
    <row r="3">
      <c r="A3" s="3" t="inlineStr">
        <is>
          <t>Discontinued Operations and Disposal Groups [Abstract]</t>
        </is>
      </c>
    </row>
    <row r="4">
      <c r="A4" s="4" t="inlineStr">
        <is>
          <t>Sale of Energy Producing Assets and Goodwill Impairment</t>
        </is>
      </c>
      <c r="B4" s="4" t="inlineStr">
        <is>
          <t>Sale of Energy Producing Assets and Goodwill Impairment During the first quarter of 2019, we sold certain energy producing assets, including the associated energy production contracts for total consideration of $7 million. In connection with the asset sales, we entered into agreements with the purchaser to maintain and operate the assets over the remaining periods of the associated energy production contracts (through August 2033 and January 2034, respectively) in exchange for monthly fees for both maintenance and operation. These agreements contain provisions whereby we have guaranteed to the purchaser a minimum level or threshold of cash flows from the associated energy production contracts. Actual results are compared to the minimum threshold bi-annually and we reimburse any shortfall to the purchaser. To the extent actual results are in excess of the minimum threshold, we are entitled to fifty percent of such excess under the agreements. We received excess payments in both the years ended December 31, 2021 and 2020. The foregoing agreements also contain provisions whereby we have agreed to make whole the purchaser in the event the counterparty to the energy production contract(s) defaults on or otherwise terminates before the stated expiration of the energy production contract. Should we be required to make whole the purchaser under such provisions, we would be entitled to seek recovery from the counterparty to the energy production contract(s) under a similar provision contained in those contracts in respect of early termination. We did not recognize any counterparty contract default costs in the years ended December 31, 2021 and 2020. We are also responsible under the agreements for site decommissioning costs, if any, in excess of certain threshold amounts by site. Decommissioning of site assets is performed when, if and as requested by the counterparty to the energy production contract upon termination of the energy production contract. We did not recognize any site decommissioning costs in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ies at December 31, 2021 and 2020 consisted of the following. 2021 2020 Raw materials, net $ 6,691,991 $ 5,846,591 Work-in-process 549,802 329,702 Finished goods 523,196 992,303 $ 7,764,989 $ 7,168,5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liabilities other than goodwill</t>
        </is>
      </c>
      <c r="B1" s="2" t="inlineStr">
        <is>
          <t>12 Months Ended</t>
        </is>
      </c>
    </row>
    <row r="2">
      <c r="B2" s="2" t="inlineStr">
        <is>
          <t>Dec. 31, 2021</t>
        </is>
      </c>
    </row>
    <row r="3">
      <c r="A3" s="3" t="inlineStr">
        <is>
          <t>Intangible Assets, Net (Excluding Goodwill) [Abstract]</t>
        </is>
      </c>
    </row>
    <row r="4">
      <c r="A4" s="4" t="inlineStr">
        <is>
          <t>Intangible assets and liabilities other than goodwill</t>
        </is>
      </c>
      <c r="B4" s="4" t="inlineStr">
        <is>
          <t>Intangible Assets and Liabilities Other Than Goodwill We capitalized $39,691 and $0 in product certification costs during the years ended December 31, 2021 and 2020, respectively. Also included in intangible assets are legal costs incurred by us to obtain patents for our intellectual property. These patents, once they are placed in service, are amortized on a straight-line basis over the estimated economic life of the associated product, which ranges from approximately 7-10 years. We capitalized $23,406 and $43,252 of patent-related costs during the years ended December 31, 2021 and 2020, respectively. We capitalized nothing in trademarks during the years ended December 31, 2021 and 2020, respectively. We capitalized $0 and $80,000 in favorable contract obligations in the years ended December 31, 2021 and 2020, respectively. Intangible assets and liabilities at December 31, 2021 and 2020 consist of the following: December 31, 2021 December 31, 2020 Intangible assets Cost Accumulated Amortization Net Cost Accumulated Amortization Net Product certifications $ 765,850 $ (532,676) $ 233,174 $ 726,159 $ (478,357) $ 247,802 Patents 871,021 (314,997) 556,024 855,014 (220,764) 634,250 Developed technology 240,000 (140,000) 100,000 240,000 (124,000) 116,000 Trademarks 26,896 — 26,896 26,896 — 26,896 In process R&amp;D 263,936 (28,279) 235,657 263,936 — 263,936 Favorable contract assets 384,465 (355,193) 29,272 384,465 (313,031) 71,434 $ 2,552,168 $ (1,371,145) $ 1,181,023 $ 2,496,470 $ (1,136,152) $ 1,360,318 Intangible liability Unfavorable contract liability $ 3,056,655 $ (1,797,149) $ 1,259,506 $ 2,534,818 $ (917,767) $ 1,617,051 The aggregate amortization expense related to intangible assets exclusive of contract related intangibles was $197,788 and $113,723 during the years ended December 31, 2021 and 2020, respectively. The net credit to cost of sales related to the amortization of the contract related intangible asset and liability for the years ended December 31, 2021 and 2020 was $319,084 and $400,404, respectively. We abandoned certain patent applications and recorded non-cash charges of $7,400 and $205,345 as long-lived asset impairment in the consolidated statement of operations for the years ended December 31, 2021 and 2020,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us on May 18, 2017 (see Note 4. "Acquisition of American DG Energy Inc."), reduced by those sold during Q1 2019. See Note 5."Sale of Energy Producing Assets and Goodwill Impairment". During the year ended December 31, 2020, we determined that certain of the ADGE customer contracts terminated due to the customers failure to perform their obligations pursuant to the contractual agreements and accordingly reversed $478,411 of unfavorable contract liability related to these contacts. The adjustments are included in the consolidated statement of operations for the year ended December 31, 2020, as non-cash benefits within long-lived asset impairment. Amortization of intangibles including contract related amounts is calculated using the straight line method over the remaining useful life or contract term, which range from approximately 1-11 years, and is charged against cost of sales in the accompanying consolidated statement of operations. Aggregate future amortization over the next five years is estimated to be as follows: Non-contract related intangibles Contract related intangibles Total 2022 $ 205,807 $ (318,198) $ (112,391) 2023 198,762 (253,372) (54,610) 2024 178,196 (208,448) (30,252) 2025 173,624 (130,116) 43,508 2026 169,484 (81,899) 87,585 Thereafter 214,710 (253,929) (39,219) $ 1,140,583 $ (1,245,962) $ (105,3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at December 31, 2021 and 2020 consisted of the following: Estimated Useful 2021 2020 Energy systems 10 - 15 years $ 3,556,488 $ 3,526,514 Machinery and equipment 5 - 7 years 1,463,153 1,448,024 Furniture and fixtures 5 years 193,698 193,698 Computer software 3 - 5 years 192,865 192,865 Leasehold improvements * 466,789 450,792 5,872,993 5,811,893 Less - accumulated depreciation and amortization (4,090,049) (3,528,047) Net property, plant and equipment $ 1,782,944 $ 2,283,846 * Lesser of estimated useful life of asset or lease term Depreciation and amortization expense on property and equipment for the years ended December 31, 2021 and 2020 was $591,047 and $702,113, respectively. During the year ended December 31, 2020, we determined that certain of the ADGE customer contracts terminated due to the customers failure to perform their obligations pursuant to the contractual agreements and deemed the assets related to the contracts at these sites to be impaired. We recorded a non-cash impairment of $524,972 which is included in the Consolidated Statement of Operations for the year ended December 31, 2020, within long-lived asset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1</t>
        </is>
      </c>
    </row>
    <row r="3">
      <c r="A3" s="3" t="inlineStr">
        <is>
          <t>Goodwill and Intangible Assets Disclosure [Abstract]</t>
        </is>
      </c>
    </row>
    <row r="4">
      <c r="A4" s="4" t="inlineStr">
        <is>
          <t>Goodwill</t>
        </is>
      </c>
      <c r="B4" s="4" t="inlineStr">
        <is>
          <t>Goodwill Changes in the carrying amount of goodwill by reportable segment during the year was as follows: Product and Service Energy Production Total Balance at December 31, 2019 $ 40,870 $ 5,240,997 $ 5,281,867 Impairment — (2,875,711) (2,875,711) Balance at December 31, 2020 $ 40,870 $ 2,365,286 $ 2,406,156 Impairment — — — Balance at December 31, 2021 $ 40,870 $ 2,365,286 $ 2,406,156 We recorded an impairment loss of $2,875,711 following the performance of our 2020 annual goodwill impairment test. The impairment loss represented the excess of the carrying value of our energy production business over the estimated fair value based on a discounted cash flow analysis. The impairment recognizes the shortening of remaining contract terms with customers without replacement and without further growth, the impact of COVID-19 on the financial performance of certain customer contracts, as well as less than expected cost savings and increased profitability from our initiatives to optimize the long-term profitability of its various site operations, and a price peak of our common stock on the date of the business combination to which the goodwill relates. We performed a goodwill impairment test at December 31, 2021 and determined that the estimated fair value of the energy production business assets, based on a discounted cash flow analysis, exceeded the carrying value of the assets and did not record a goodwill impairment for the year 2021, See Note 5. "Sale of Energy Producing Assets and Goodwill Impairment" for further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olving line of credit, Convertible debentures and loan due to related party</t>
        </is>
      </c>
      <c r="B1" s="2" t="inlineStr">
        <is>
          <t>12 Months Ended</t>
        </is>
      </c>
    </row>
    <row r="2">
      <c r="B2" s="2" t="inlineStr">
        <is>
          <t>Dec. 31, 2021</t>
        </is>
      </c>
    </row>
    <row r="3">
      <c r="A3" s="3" t="inlineStr">
        <is>
          <t>Debt Disclosure [Abstract]</t>
        </is>
      </c>
    </row>
    <row r="4">
      <c r="A4" s="4" t="inlineStr">
        <is>
          <t>Revolving line of credit, Convertible debentures and loan due to related party</t>
        </is>
      </c>
      <c r="B4" s="4" t="inlineStr">
        <is>
          <t>otes Payable On April 17, 2020, we obtained an unsecured loan through Webster Bank, N.A. in the amount of $1,874,200 in connection with the Paycheck Protection Program pursuant to the Coronavirus Aid, Relief, and Economic Security Act (the CARES Act”) administered by the United States Small Business Administration (the "SBA"). On January 19, 2021, we received a letter dated January 12, 2021 from Webster Bank, NA confirming that the Paycheck Protection Program Loan to us pursuant to the Coronavirus Aid, Relief, and Economic Recovery Act, as amended, in the original principal amount of $1,874,200 together with accrued interest of $12,733 was forgiven in full as of January 11, 2021. We have accounted for the loan forgiveness of $1,887,859 as debt extinguishment in accordance with Accounting Standards Update 2020-09, Debt (Topic 470) ("ASU 2020-09") and reported as a separate component of other income (expense), net in our condensed consolidated statement of operations for the year ended December 31, 2021. The loan forgiveness is considered to be nontaxable for both state and federal purposes and has been treated accordingly in our condensed consolidated financial statements. On February 5, 2021, we obtained a Paycheck Protection Program Second Draw unsecured loan through Webster in the amount of $1,874,269 in connection with the Paycheck Protection Program pursuant to the CARES Act. The loan is guaranteed by the United States Small Business Administration. On September 20, 2021, we received a letter dated September 13, 2021 from Webster Bank, NA confirming that the Paycheck Protection Program Second Draw Loan issued to us pursuant to the CARES Act, as amended, in the original principal amount of $1,874,269 together with accrued interest of $11,386 was forgiven in full as of September 8, 2021. We have accounted for the loan forgiveness of $1,885,655 as debt extinguishment in accordance with Accounting Standards Update 2020-09, Debt (Topic 470) ("ASU 2020-09") and reported as a separate component of other income (expense), net in our condensed consolidated statement of operations for the year ended December 31, 2021. The loan forgiveness is considered to be nontaxable for both state and federal purposes and has been treated accordingly i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l. 09, 2020</t>
        </is>
      </c>
    </row>
    <row r="2">
      <c r="A2" s="3" t="inlineStr">
        <is>
          <t>Commitments and Contingencies Disclosure [Abstract]</t>
        </is>
      </c>
    </row>
    <row r="3">
      <c r="A3" s="4" t="inlineStr">
        <is>
          <t>Commitments and contingencies</t>
        </is>
      </c>
      <c r="B3" s="4" t="inlineStr">
        <is>
          <t>Commitments and contingencies Operating Lease Obligations We lease office space and warehouse facilities under various lease agreements which expire through February 2026. Total rent expense for the years ended December 31, 2021 and 2020 amounted to $802,409 and $740,577, respectively. See Note 13. "Leases" for further discussion. Guarantees We guaranteed certain obligations of a former subsidiary of ADGE, EuroSite Power Inc. These guarantees include a payment performance guarantee in respect of collateralized equipment financing loans, with a remaining principal amount outstanding subject to the guarantee. In October 2021, the loan was paid in full. We have no further obligation to Eurosite Power Inc. under this guarantee. In connection with the sale of energy producing assets, we made certain guarantees to the purchaser as discussed in Note 6. "Sale of Energy Producing Assets and Goodwill Impairment." On February 16, 2022, we received the excess payment for the year 2021 from the purchaser. Based upon an analysis of these energy producing assets expected future performance, as of December 31, 2021 we do not expect to make any material payments under the guarantee. Change in Control Severance Benefit Plan On July 9, 2020, our compensation committee of the board of directors adopted the Tecogen Inc. Change in Control Severance Benefit Plan ("Plan"). The Plan provides for up to 12 months of severance benefits for certain of our key management employees who are selected as plan participants by the plan administrator and who have executed a Change in Control Severance Benefit Plan Participation Notice. On July 9, 2020, Robert A. Panora, our President and Chief Operating Officer, and John K. Whiting, IV, our General Counsel and Secretary, were each designated as participants in the Plan, and on July 20, 2020, effective as of July 15, 2020, Mr. Benjamin M. Locke was identified as a participant in the plan. Under the Plan, upon the occurrence of certain termination events following a change in control of the Company, the executive participants would receive cash severance payments equal to 12 months’ salary and bonus payments, continuation of certain health benefits, the acceleration of bonus awards, and immediate vesting of outstanding unvested options (including performance options) to acquire our common stock. The severance payments are required to be paid in a single lump sum. The Plan has a term of three years and will automatically extend for successive additional one-year terms unless we provide written notice at least six months in advance of a then current term. An executive will be entitled to severance under the Plan only if there has been a “Change in Control” of the Company and the termination of employment or service occurs during the period that is three months prior to and 18 months following a change in control of the Company. Also, a participant's employment with the Company must be terminated by a participant for “Good Reason” or be an “Involuntary Termination Without Cause” by the Company, as those terms are defined in the Plan. In order to be eligible to receive severance benefits under the Plan, an executive must comply with the terms of the Plan, including the release and non-revocation of claims in favor of the Company and certain confidentiality, non-compete, non-solicitation, and non-disparagement covenants during and following termination of employment. The Plan will be administered by the compensation committee of the board of directors (or by the full board of directors or such other committee as the board may designat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03</t>
        </is>
      </c>
    </row>
    <row r="10">
      <c r="A10" s="4" t="inlineStr">
        <is>
          <t>Entity Registrant Name</t>
        </is>
      </c>
      <c r="B10" s="4" t="inlineStr">
        <is>
          <t>TECOGEN INC.</t>
        </is>
      </c>
    </row>
    <row r="11">
      <c r="A11" s="4" t="inlineStr">
        <is>
          <t>Entity Incorporation, State or Country Code</t>
        </is>
      </c>
      <c r="B11" s="4" t="inlineStr">
        <is>
          <t>DE</t>
        </is>
      </c>
    </row>
    <row r="12">
      <c r="A12" s="4" t="inlineStr">
        <is>
          <t>Entity Tax Identification Number</t>
        </is>
      </c>
      <c r="B12" s="4" t="inlineStr">
        <is>
          <t>04-3536131</t>
        </is>
      </c>
    </row>
    <row r="13">
      <c r="A13" s="4" t="inlineStr">
        <is>
          <t>Entity Address, Address Line One</t>
        </is>
      </c>
      <c r="B13" s="4" t="inlineStr">
        <is>
          <t>45 First Avenue</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781</t>
        </is>
      </c>
    </row>
    <row r="18">
      <c r="A18" s="4" t="inlineStr">
        <is>
          <t>Local Phone Number</t>
        </is>
      </c>
      <c r="B18" s="4" t="inlineStr">
        <is>
          <t>466-6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merging Growth Company</t>
        </is>
      </c>
      <c r="B24" s="4" t="inlineStr">
        <is>
          <t>false</t>
        </is>
      </c>
    </row>
    <row r="25">
      <c r="A25" s="4" t="inlineStr">
        <is>
          <t>Entity Small Business</t>
        </is>
      </c>
      <c r="B25" s="4" t="inlineStr">
        <is>
          <t>tru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8812496</v>
      </c>
    </row>
    <row r="29">
      <c r="A29" s="4" t="inlineStr">
        <is>
          <t>Entity Common Stock, Shares Outstanding</t>
        </is>
      </c>
      <c r="C29" s="6" t="n">
        <v>24850261</v>
      </c>
    </row>
    <row r="30">
      <c r="A30" s="4" t="inlineStr">
        <is>
          <t>Documents Incorporated by Reference</t>
        </is>
      </c>
      <c r="B30" s="4" t="inlineStr">
        <is>
          <t>Certain information required for Part III of this Annual Report on Form 10-K is incorporated by reference to Tecogen Inc.'s definitive proxy statement for its 2022 Annual Meeting of Stockholders which will be filed with the Securities and Exchange Commission ("SEC") pursuant to Regulation 14A under the Securities Act of 1934, as amended, within 120 days following its fiscal year ended December 31, 2021.</t>
        </is>
      </c>
    </row>
    <row r="31">
      <c r="A31" s="4" t="inlineStr">
        <is>
          <t>Entity Central Index Key</t>
        </is>
      </c>
      <c r="B31" s="4" t="inlineStr">
        <is>
          <t>0001537435</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y</t>
        </is>
      </c>
      <c r="B1" s="2" t="inlineStr">
        <is>
          <t>12 Months Ended</t>
        </is>
      </c>
    </row>
    <row r="2">
      <c r="B2" s="2" t="inlineStr">
        <is>
          <t>Dec. 31, 2021</t>
        </is>
      </c>
    </row>
    <row r="3">
      <c r="A3" s="3" t="inlineStr">
        <is>
          <t>Guarantees [Abstract]</t>
        </is>
      </c>
    </row>
    <row r="4">
      <c r="A4" s="4" t="inlineStr">
        <is>
          <t>Product warranty</t>
        </is>
      </c>
      <c r="B4" s="4" t="inlineStr">
        <is>
          <t xml:space="preserve">Product warranty We reserve an estimate of our exposure to warranty claims based on both current and historical product sales data and warranty costs incurred. The majority of our products are sold with a one-year warranty. We assesses the adequacy of our recorded warranty liability periodically and adjust the reserve as necessary. The warranty liability is included in accrued expenses on the accompanying consolidated balance sheets. Changes in our warranty reserve were as follows: Warranty reserve, December 31, 2019 $ 205,300 Warranty provision for units sold 185,696 Costs of warranty incurred (226,196) Warranty reserve, December 31, 2020 164,800 Warranty provision for units sold 119,752 Costs of warranty incurred (119,752) Warranty reserve, December 31, 2021 $ 164,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t>
        </is>
      </c>
      <c r="B1" s="2" t="inlineStr">
        <is>
          <t>12 Months Ended</t>
        </is>
      </c>
    </row>
    <row r="2">
      <c r="B2" s="2" t="inlineStr">
        <is>
          <t>Dec. 31, 2021</t>
        </is>
      </c>
    </row>
    <row r="3">
      <c r="A3" s="3" t="inlineStr">
        <is>
          <t>Accounting Policies [Abstract]</t>
        </is>
      </c>
    </row>
    <row r="4">
      <c r="A4" s="4" t="inlineStr">
        <is>
          <t>Leases</t>
        </is>
      </c>
      <c r="B4" s="4" t="inlineStr">
        <is>
          <t xml:space="preserve">Leases On January 1, 2019, we adopted the guidance under ASU No. 2016-02, "Leases" ("ASC 842"). Our leases principally consist of operating leases related to our corporate office, field offices, and our research, manufacturing and storage facilities. Our lease terms do not include options to extend or terminate the lease until we are reasonably certain that we will exercise that option. Some of our lease arrangements contain lease components (e.g. minimum rent payments) and non-lease components (e.g. maintenance, labor charges, etc.). We account for each component separately based on the estimated standalone price of each component. Operating leases are included in Right-of-use assets, Lease obligations, current and Lease obligations, long term on the consolidated balance sheets. These assets and liabilities are recognized at the commencement date based on the present value of remaining lease payments over the lease term using an incremental borrowing rate consistent with the lease terms or implicit rates, when readily determinable. Short-term operating leases, which have an initial term of 12 months or less, are not recorded on the balance sheet. Lease expense for operating leases, which principally consists of fixed payments for base rent, is recognized on a straight-line basis over the lease term. Lease expense for the years ended December 31, 2021 and 2020 was $802,409 and $740,577, respectively. Supplemental information related to operating leases for the years ended December 31, 2021 and 2020 was as follows: December 31, 2021 December 31, 2020 Cash paid for amounts included in the measurement of operating lease liabilities $ 715,639 $ 650,194 Right-of-use assets obtained in exchange for operating lease liabilities $ 825,848 $ 93,087 Weighted-average remaining lease term - operating leases 4.0 Years 3.3 Years Weighted-average discount rate - operating leases 6.0 % 6.0 % Supplemental balance sheet information related to operating leases for the years ended December 31, 2021 and 2020 was as follows: December 31, 2021 December 31, 2020 Operating leases Right-of-use assets $ 1,869,210 $ 1,632,574 Operating lease liability, current $ 641,002 $ 506,514 Operating lease liability, long-term 1,315,275 1,222,492 Total operating lease liability $ 1,956,277 $ 1,729,006 Future minimum lease commitments under non-cancellable operating leases as of December 31, 2021 were as follows: Operating Leases 2022 $ 733,693 2023 744,981 2024 298,980 2025 108,762 2026 102,978 Thereafter 228,150 Total lease payments 2,217,544 Less: imputed interest 261,267 Total $ 1,956,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The holders of our Common Stock have the right to vote their interest on a per share basis. At December 31, 2021 and 2020, there were 24,850,261 and 24,850,261 shares of our Common Stock outstanding, respectively. Preferred Stock On February 13, 2013, we authorized 10 million shares of preferred stock. As of December 31, 2021, no preferred shares were issued or outstanding. Stock-Based Compensation We adopted the 2006 Stock Option and Incentive Plan (the “Plan”), under which the board of directors may grant incentive or non-qualified stock options and stock grants to key employees, directors, advisors and our consultants. The Plan was amended at various dates by the Board of Directors to increase the reserved shares of common stock issuable under the Plan to 3,838,750 as of December 31, 2021, and in June 2017 stockholders approved an amendment to extend the termination date of the Plan to January 1, 2026 and to ratify all of our option grants issued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21 and 2020 was 764,768 and 1,022,768, respectively. In 2021, we granted nonqualified options to purchase an aggregate of 258,000 shares of common stock at $1.75 per share to certain officers and employees. These options have a vesting schedule of four years and expire in ten years. The fair value of the options issued in 2021 was $166,474. The weighted-average grant date fair value of stock options granted during 2021 was $0.65 per share. During 2020, we granted nonqualified options to purchase an aggregate of 1,440,000 shares of common stock for between $0.71 and $0.78 per share to certain employees and a director. These options have a vesting schedule of four years and expire in ten years. Several of the options granted in 2020 include performance-based option vesting provisions, which vesting is subject to our estimate of future financial performance and could require changes to the vesting in future periods. The fair value of the options issued in 2020 was $404,460. The weighted-average grant date fair value of stock options granted during 2020 was $0.28 per share. In 2021 and 2020, option holders exercised 0 and 1,000 options, respectively, with an aggregate intrinsic value of $0 and $20, respectively. Stock option activity for the year ended December 31, 2021 was as follows: Common Stock Options Number of Exercise Weighted Weighted Aggregate Outstanding, December 31, 2020 2,496,242 $ 0.71 — $10.33 $ 1.94 7.37 years $ 731,744 Granted 258,000 $1.75 1.75 Exercised — — Canceled and forfeited (367,400) $ 0.08 — $4.50 2.70 Outstanding, December 31, 2021 2,386,842 $ 0.71 — $10.33 $ 1.81 7.56 years $ 697,935 Exercisable, December 31, 2021 719,633 $ 3.53 $ 71,785 Vested and expected to vest, December 31, 2021 2,136,731 $ 1.89 $ 604,012 We used a forfeiture rate of 15% to calculate the expected to vest shares in the table above. We use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we do not have the necessary historical exercise data to determine an expected life for stock options. We use a single weighted-average expected life to value option awards and recognize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21 and 2020 are as follows: Stock option awards: 2021 2020 Expected life 6.25 years 6.25 years Risk-free interest rate 1.09% 0.41% Expected volatility 35.86% 40.10% During the years ended December 31, 2021 and 2020, we recognized stock-based compensation expense of $202,431 and $163,464, respectively, related to the issuance of stock options. No tax benefit was recognized related to the stock-based compensation expense recorded during either of the years. At December 31, 2021 and 2020, the total compensation cost related to unvested stock option awards not yet recognized is $470,063 and $340,503, respectively. This amount will be recognized over a weighted average period of 1.9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We currently do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We currently do not have any Level 3 financial assets or liabilities. The following table presents the asset reported in the consolidated balance sheet measured at its fair value on a recurring basis as of December 31, 2021 and 2020 by level within the fair value hierarchy. Quoted prices in active markets for identical assets Significant other observable inputs Significant unobservable inputs Total Level 1 Level 2 Level 3 Total losses December 31, 2021 Recurring fair value measurements Available-for-sale equity securities EuroSite Power Inc. $ 74,995 $ — $ 74,995 $ — $ (37,497) Total recurring fair value measurements $ 74,995 $ — $ 74,995 $ — $ (37,497) December 31, 2020 Recurring fair value measurements Available-for-sale equity securities EuroSite Power Inc. $ 118,084 $ — $ 118,084 $ — $ (98,403) Total recurring fair value measurements $ 118,084 $ — $ 118,084 $ — $ (98,4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We have a defined contribution retirement plan (the “Plan”), which qualifies under Section 401(k) of the Internal Revenue Code (IRC). Under the Plan, employees meeting certain requirements may elect to contribute a percentage of their salary up to the maximum allowed by the IRC. We matched a variable amount based on participant contributions up to a maximum of 4.5% of each participant’s salary until May 2020 when we discontinued the matching of employee contributions for those employees not covered under a collective bargaining agreement. We contributed approximately $37,560 and $124,507 in matching contributions to the Plan in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1</t>
        </is>
      </c>
    </row>
    <row r="3">
      <c r="A3" s="3" t="inlineStr">
        <is>
          <t>Segment Reporting [Abstract]</t>
        </is>
      </c>
    </row>
    <row r="4">
      <c r="A4" s="4" t="inlineStr">
        <is>
          <t>Segments</t>
        </is>
      </c>
      <c r="B4" s="4" t="inlineStr">
        <is>
          <t xml:space="preserve">Segments As of December 31, 2021, we were organized into three operating segments through which senior management evaluates our business. These segments, as described in more detail in Note 1, are organized around the products and services provided to customers and represent our reportable segments. Prior to the acquisition of ADGE (see Note 4. "Acquisition of American DG Energy Inc."), our operations consisted of a single segment. The following table presents information by reportable segment for the years ended December 31, 2021 and 2020: Products and Services Energy Production Corporate, other and elimination (1) Total Year ended December 31, 2021 Revenue - external customers $ 22,658,923 $ 1,739,150 $ — $ 24,398,073 Intersegment revenue 321,618 — (321,618) — Total revenue $ 22,980,541 $ 1,739,150 $ (321,618) $ 24,398,073 Gross profit $ 10,922,924 $ 664,729 $ — $ 11,587,653 Identifiable assets $ 28,264,287 $ 4,097,935 $ — $ 32,362,222 Year ended December 31, 2020 Revenue - external customers $ 26,417,398 $ 1,837,181 $ — $ 28,254,579 Intersegment revenue 399,744 — (399,744) — Total revenue $ 26,817,142 $ 1,837,181 $ (399,744) $ 28,254,579 Gross profit $ 10,159,978 $ 667,536 $ — $ 10,827,514 Identifiable assets $ 25,706,960 $ 4,366,693 $ — $ 30,073,6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reconciliation of the federal statutory income tax provision to our actual provision for the years ended December 31, 2021 and 2020 is as follows: 2021 2020 Pre-tax book income (loss) 3,760,508 $ (6,187,020) Expected tax at 21% 789,707 (1,299,274) Permanent differences: Mark to market 6,605 20,665 Goodwill impairment — 613,677 Intangible amortization (67,008) (84,085) Paycheck Protection Program loan forgiveness (792,333) — Other 3,873 2,757 State taxes: Current 19,491 30,171 Deferred (6,121) (161,203) Other items: Federal research and development credits — (13,161) Change in valuation allowance 84,000 1,049,000 Deferred tax past year true-up's (15,228) 11,767 Other (3,495) (140,143) Income tax provision $ 19,491 $ 30,171 The components of net deferred tax assets recognized in the accompanying consolidated balance sheets at December 31, 2021 and 2020 are as follows: 2021 2020 Net operating loss carryforwards $ 9,293,000 $ 9,341,000 R&amp;D and ITC credit carryforwards 303,000 313,000 Accrued expenses and other 338,000 267,000 Intangibles 176,000 191,000 Leases 22,000 25,000 Accounts receivable 141,000 108,000 Stock options 288,000 238,000 Inventory 265,000 217,000 Property, plant and equipment 754,000 790,000 Other 270,000 276,000 Deferred tax assets 11,850,000 11,766,000 Valuation allowance (11,850,000) (11,766,000) Deferred tax assets, net $ — $ — At December 31, 2021, we had approximately $37,515,000 of Federal net operating loss carryforwards ("NOL") of which $27,640,000 expire beginning in 2022 through 2037 and $9,875,000 have an indefinite carryforward. In addition, we have $1,414,000 of state net operating losses, expiring at various dates starting in 2022 through 2040. The Tax Cuts and Jobs Act was enacted on December 22, 2017. A significant provision of the act was to reduce the statutory Federal tax rate from 34% to 21%. During 2021, our valuation allowance increased by $84,000. This increase is affected by the absorption of deferred tax attributes associated with its acquisition of American DG Energy, Inc. along with permanent book to tax differences and provision to return adjustments. On March 27, 2020, the Coronavirus Aid, Relief, and Economic Security Act ("CARES Act"), a sweeping stimulus bill intended to bolster the U.S. economy, and provide emergency assistance to qualifying businesses and individuals, was enacted and signed into law in response to the COVID-19 pandemic. The CARES Act, among other things, permits net operating loss carryovers and carrybacks to offset 100% of taxable income for taxable years beginning before 2021. In addition, the CARES Act allows net operating losses incurred in tax years 2018 through 2020 to be carried back to each of the five preceding taxable years to generate a refund of previously paid income taxes. The CARES Act also modifies the limitation of business interest expense for the tax years beginning in 2019 and 2020. The modifications to Section 163(j) of the Internal Revenue Code increases the allowable business interest deduction from 30% of adjusted taxable income to 50%. This modification is not expected to materially effect us, as our adjusted taxable income is below zero for the tax years beginning in 2019 and 2020. On January 12, 2021, we received confirmation that the Paycheck Protection Program Loan to us pursuant to the Coronavirus Aid, Relief, and Economic Recovery Act, as amended, in the original principal amount of $1,874,200 together with accrued interest of $12,733 was forgiven in full as of January 11, 2021. On September 20, 2021, we received confirmation that the Paycheck Protection Program Second Draw Loan issued to us pursuant to the CARES Act, as amended, in the original principal amount of $1,874,269 together with accrued interest of $11,386 was forgiven in full as of September 8, 2021. The PPP loan forgiveness are considered to be nontaxable for both state and federal purposes and has been treated accordingly in our condensed consolidated financial statements. In accordance with the provisions of the Income Taxes topic of the Codification, we have evaluated the positive and negative evidence bearing upon the realizability of its deferred tax assets, which are comprised principally of net operating losses. Management has determined that it is more likely than not that we will not recognize the benefits of federal and state deferred tax assets and, as a result, a full valuation allowance has been established for 2020 and 2021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We acquired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been determined to be $391,940 per year for a 20 year period at the ADGE level. However, we have sufficient pre-merger NOLs to offset anticipated taxable income for the taxable year ended December 31, 2021 and do not expected to be limited in NOL utilization for the period. A full valuation allowance has been provided against our loss carryforwards and, if an adjustment is required under Section 382, it would be offset by a corresponding adjustment to the valuation allowance. Thus, there would be no impact to the balance sheet or statement of operations if an adjustment were required. We have not recorded any amounts for unrecognized tax benefits as of December 31, 2021 or 2020. We file tax returns as prescribed by the tax laws of the jurisdiction in which we operate. In the normal course of business, we are subject to examination by federal and state jurisdictions, where applicable. There are currently no pending tax examinations. Our tax returns from tax year 2018 are still open for examination for both federal and state jurisd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We have evaluated events through the date of this filing, and, except as described below, have determined that no material subsequent events occurred that would require recognition in the consolidated financial statements or disclosure in the notes thereto. On January 21, 2022 our Board of Directors approved the issuance of non-qualified stock options, aggregating to approximately 720,650 shares, to a significant number of employees at the market price of $1.10 per share. The options vest in two equal annual installments commencing on the first anniversary from the date of grant and expire in ten years. The fair value of the options issued was approximately $310,000. The weighted-average grant date fair value of stock options granted on that date was $0.43 per share. The shares granted represented substantially all of the remaining shares reserved for issuance under the 2006 Opt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We adopted the presentation requirements for noncontrolling interests required by ASC 810 Consolidation. Under ASC 810, earnings or losses attributed to the noncontrolling interests are reported as part of the consolidated earnings and not a separate component of income or expense. The accompanying consolidated financial statements include our accounts and the accounts of the entities in which we have a controlling financial interest. Those entities include our wholly-owned subsidiary, American DG Energy Inc. ("ADGE"), Tecogen CHP Solutions, Inc., and a joint venture, American DG New York, LLC, or ADGNY, in which ADGE holds a 51.0% interest. As the controlling partner, all major decisions in respect of ADGNY are made by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us and the noncontrolling partner in each site. Each quarter, we calculate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our balance sheet, noncontrolling interest represents the joint venture partner’s investment in ADGNY, plus its share of after-tax profits less any cash distributions. ADGE owned a controlling 51.0% legal and economic interest in ADGNY as of December 31, 2021. Investments in partnerships and companies in which we do not have a controlling financial interest but where we have significant influence, if any, are accounted for under the equity metho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 of Credit Risk</t>
        </is>
      </c>
      <c r="B6" s="4" t="inlineStr">
        <is>
          <t>Concentration of Credit Risk Financial instruments that expose us to concentrations of credit risk consist primarily of cash and cash equivalents and accounts receivable. We maintain our cash balances in bank accounts, which at times may exceed the Federal Deposit Insurance Corporation’s general deposit insurance limits. The amount on deposit at December 31, 2021 and 2020 which exceeded the $250,000 federally insured limit were approximately $3,092,111 and $770,098, respectively. We have not experienced any losses in such accounts and thus believe that we are not exposed to any significant credit risk on cash. There was no customer who represented more than 10% of revenues for the year ended December 31, 2021 and one customer who represented more than 10% of revenues for the year ended December 31, 2020. We have approximately five hundred thirty-five customers who represented 100% of the revenues for the year ended December 31, 2021. There were two customers who represented more than 10% of the accounts receivable balance as of December 31, 2021, and zero as of December 31, 2020.</t>
        </is>
      </c>
    </row>
    <row r="7">
      <c r="A7" s="4" t="inlineStr">
        <is>
          <t>Cash and Cash Equivalents</t>
        </is>
      </c>
      <c r="B7" s="4" t="inlineStr">
        <is>
          <t>Cash and Cash Equivalents We consider all highly liquid instruments with an original maturity date of three months or less when purchased to be cash and cash equivalents. We have cash balances in certain financial institutions in amounts which occasionally exceed current federal deposit insurance limits. The financial stability of these institutions is continually reviewed by senior management. We believe that we are not exposed to any significant credit risk on cash and cash equivalents.</t>
        </is>
      </c>
    </row>
    <row r="8">
      <c r="A8" s="4" t="inlineStr">
        <is>
          <t>Accounts Receivable</t>
        </is>
      </c>
      <c r="B8" s="4" t="inlineStr">
        <is>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21 and 2020, the allowance for doubtful accounts was $549,206 and $418,000, respectively.</t>
        </is>
      </c>
    </row>
    <row r="9">
      <c r="A9" s="4" t="inlineStr">
        <is>
          <t>Inventory</t>
        </is>
      </c>
      <c r="B9" s="4" t="inlineStr">
        <is>
          <t>Inventory Raw materials, work in process, and finished goods inventories are stated at the lower of cost, as determined by the average cost method, or net realizable value. We periodically review inventory quantities on hand for excess and/or obsolete inventory based primarily on historical usage, as well as based on estimated forecast of product demand. Any reserves that result from this review are charged to cost of sales.</t>
        </is>
      </c>
    </row>
    <row r="10">
      <c r="A10" s="4" t="inlineStr">
        <is>
          <t>Property, Plant and Equipment</t>
        </is>
      </c>
      <c r="B10" s="4" t="inlineStr">
        <is>
          <t>Property, Plant and Equipment Property, plant and equipment are recorded at cost. Depreciation is provided using the straight-line method over the estimated useful life of the asset, which range from three</t>
        </is>
      </c>
    </row>
    <row r="11">
      <c r="A11" s="4" t="inlineStr">
        <is>
          <t>Intangible Assets</t>
        </is>
      </c>
      <c r="B11" s="4" t="inlineStr">
        <is>
          <t>Intangible AssetsIntangible assets subject to amortization include costs incurred by us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t>
        </is>
      </c>
    </row>
    <row r="12">
      <c r="A12" s="4" t="inlineStr">
        <is>
          <t>Impairment of Long-Lived Assets</t>
        </is>
      </c>
      <c r="B12" s="4" t="inlineStr">
        <is>
          <t>Impairment of Long-lived Assets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t>
        </is>
      </c>
    </row>
    <row r="13">
      <c r="A13" s="4" t="inlineStr">
        <is>
          <t>Goodwill</t>
        </is>
      </c>
      <c r="B13" s="4" t="inlineStr">
        <is>
          <t>Goodwill Goodwill is the excess of the acquisition cost of businesses over the fair value of the identifiable net assets acquired. Impairment testing for goodwill is performed annually, gener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is performed at the reporting unit level and compares the fair value of the reporting unit (calculated using a discounted cash flow method) to its carrying value, including goodwill. The discount rate represents our estimate of the weighted-average cost of capital, or expected return, that a marketplace participant would have required as of the valuation date. If the carrying value exceeds the fair value, an impairment charge is recorded for the excess carrying value over fair value, limited to the total amount of goodwill of that reporting unit. Our assessment in 2020 indicated that the carrying value of our energy production reporting unit exceeded its fair value and therefore resulted in an impairment of goodwill (see Note 9."Goodwill"). We early-adopted the provisions of ASU 2017-04, during 2018, which simplified the impairment testing process by eliminating the requirement to determine the implied fair value of goodwill. We test goodwill for impairment on either a qualitative basis under certain conditions, or a quantitative basis. On a quantitative basis, fair value of the reporting units is primarily determined using a probability weighted discounted cash flow analysis.</t>
        </is>
      </c>
    </row>
    <row r="14">
      <c r="A14" s="4" t="inlineStr">
        <is>
          <t>Leases</t>
        </is>
      </c>
      <c r="B14" s="4" t="inlineStr">
        <is>
          <t xml:space="preserve">Leases On January 1, 2019, we adopted the guidance under ASU No. 2016-02, “Leases” (“the new lease standard” or “ASC 842”) under the cumulative-effect method of transition where comparative information has not been restated and continues to be reported under the standards in effect for those periods. The adoption did not result in any cumulative-effect adjustment to </t>
        </is>
      </c>
    </row>
    <row r="15">
      <c r="A15" s="4" t="inlineStr">
        <is>
          <t>Income (Loss) per Common Share</t>
        </is>
      </c>
      <c r="B15" s="4" t="inlineStr">
        <is>
          <t>Income (loss) per Common ShareWe compute basic income (loss) per share by dividing net income (loss) for the period by the weighted-average number of shares of common stock outstanding during the period.  We compute our diluted earnings per common share using the treasury stock method.  For purposes of calculating diluted earnings per share, we consider our shares issuable in connection with the convertible debentures, stock options and warrants to be dilutive common stock equivalents when the exercise/conversion price is less than the average market price of our common stock for the period.</t>
        </is>
      </c>
    </row>
    <row r="16">
      <c r="A16" s="4" t="inlineStr">
        <is>
          <t>Segment Information</t>
        </is>
      </c>
      <c r="B16" s="4" t="inlineStr">
        <is>
          <t>Segment InformationOur operations are comprised of three business segments. Our Products segment designs, manufactures and sells industrial and commercial cogeneration systems as described above. Our Services segment installs and maintains our cogeneration systems. Our Energy Production segment sells energy in the form of electricity, heat, hot water and cooling to our customers under long-term sales agreements.</t>
        </is>
      </c>
    </row>
    <row r="17">
      <c r="A17" s="4" t="inlineStr">
        <is>
          <t>Income Taxes</t>
        </is>
      </c>
      <c r="B17" s="4" t="inlineStr">
        <is>
          <t>Income Taxes We use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We have adopted the provisions of the accounting standards relative to accounting for uncertainties in tax positions. These provisions provide guidance on the recognition, derecognition and measurement of potential tax benefits associated with tax positions. We elected to recognize interest and penalties related to income tax matters as a component of income tax expense in the statements of operations. We have analyzed our current tax return compliance positions and determined that no uncertain tax positions have been taken that would require recognition. With few exceptions, we are no longer subject to possible income tax examinations by federal, state or local taxing authorities for tax years before 2018, with the exception of loss carryforwards in the event they are utilized in future years. Our tax returns are open to adjustment from 2001 forward, as a result of the fact that the we have loss carryforwards from those years, which may be adjusted in the year those losses are utilized.</t>
        </is>
      </c>
    </row>
    <row r="18">
      <c r="A18" s="4" t="inlineStr">
        <is>
          <t>Fair Value of Financial Instruments</t>
        </is>
      </c>
      <c r="B18" s="4" t="inlineStr">
        <is>
          <t>Fair Value of Financial InstrumentsOur financial instruments are cash and cash equivalents, accounts receivable, available-for-sale securities and accounts payable.  The recorded values of cash and cash equivalents, accounts receivable and accounts payable approximate their fair values based on their short-term nature.</t>
        </is>
      </c>
    </row>
    <row r="19">
      <c r="A19" s="4" t="inlineStr">
        <is>
          <t>Revenue Recognition</t>
        </is>
      </c>
      <c r="B19" s="4" t="inlineStr">
        <is>
          <t>Revenue Recognition Revenue is recognized when performance obligations under the terms of a contract with our customer are satisfied; generally, this occurs with the transfer of control of our products, services and energy production. Revenue is measured as the amount of consideration we expect to receive in exchange for transferring goods or providing services or energy to customers. Shipping and handling fees billed to customers in a sales transaction are recorded in revenue and shipping and handling costs incurred are recorded in general and administrative expenses. For the years ended December 31, 2021 and 2020, $385,351 and $418,180 of shipping and handling costs were included in general and administrative expenses in the accompanying consolidated statements of operations, respectively. We elected to exclude from revenue any value-add sales and other taxes which we collect concurrent with revenue-producing activities. These accounting policy elections are consistent with the manner in which we have historically recorded shipping and handling fees and taxes. Incremental costs incurred by us in obtaining a contract with a customer are negligible, if any, and are expensed ratably in proportion to the related revenue recognized. Disaggregated Revenue In general, our business segmentation are aligned according to the nature and economic characteristics of our products and customer relationships and provides meaningful disaggregation of each business segment's results of operations. The following table further disaggregates our revenue by major source by segment for the years ended December 31, 2021 and 2020. Year Ended December 31, 2021 Products and Services Energy Production Total Products $ 10,133,329 $ — $ 10,133,329 Installation services 938,831 — 938,831 Maintenance services 11,586,763 — 11,586,763 Energy production — 1,739,150 1,739,150 Total revenue $ 22,658,923 $ 1,739,150 $ 24,398,073 Year Ended December 31, 2020 Products and Services Energy Production Total Products 11,466,716 $ — $ 11,466,716 Installation services 4,872,877 — 4,872,877 Maintenance services 10,077,805 — 10,077,805 Energy production — 1,837,181 1,837,181 Total revenue $ 26,417,398 $ 1,837,181 $ 28,254,579 Products Segment Products. Our Product revenues include cogeneration systems that supply electricity and hot water, chillers that provide air-conditioning and hot water and engineered accessories, which consist of ancillary products and parts necessary to install a cogeneration unit including integration into the customers’ existing electrical and mechanical systems. Prior to January 1, 2021, engineered accessories revenue and cost of sales had been reported in our financial statements under Installation Services. Engineered accessories revenue and cost of sales from prior periods have been reclassified to conform with the current year presentation. We refer to the package of engineered accessories and engineering and design services necessary for the customers' installation of a cogeneration unit as light installation services. We transfer control and generally recognize a sale when we ship a product from our manufacturing facility at which point the customer takes ownership of the product. Payment terms on product sales are generally 30 days. We recognize revenue in certain circumstances before delivery to the customer has occurred (commonly referred to as bill and hold transactions). We recognize revenue related to such transactions once, among other things, the customer has made a written fixed commitment to purchase the product(s) under normal billing and credit terms, the customer has requested the product(s) be held for future delivery as scheduled and designated by them, risk of ownership has been assumed by the customer, and the product(s) are tagged as sold and segregated for storage awaiting further direction from the customer. Due to the infrequent nature and duration of bill and hold arrangements, the value associated with custodial storage services is deemed immaterial in the context of the contract and in total, and accordingly, none of the transaction price is allocated to such service. Depending on the product and terms of the arrangement, we may defer the recognition of a portion of the transaction price received because we have to satisfy a future obligation (e.g., product start-up service). Amounts allocated to product start-up services are recognized as revenue when the start-up service has been completed. We use an observable selling price to determine standalone selling prices where available and either a combination of an adjusted market assessment approach, an expected cost plus a margin approach, and/or a residual approach to determine the standalone selling prices for separate performance obligations as a basis for allocating contract consideration when an observable selling price is not available. Amounts received but not recognized pending completion of performance are recognized as contract liabilities and are recorded as deferred revenue along with deposits by customers. Services Segment Maintenance Services. Maintenance services are provided under either long-term maintenance contracts or time and material maintenance contracts. Revenue under time and material maintenance contracts is recognized when the maintenance service is completed. Revenue under long-term maintenance contracts is recognized either ratably over the term of the contract where the contract price is fixed or when the periodic maintenance activities are completed where the invoiced cost to the customer is based on run hours or kilowatts produced in a given period.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e amount we have the right to invoice the customer under the contract. Payment terms for maintenance services are generally 30 days. Installation Services. We provide both complete turnkey installation services which typically include all necessary engineering and design, labor, subcontract labor to install a cogeneration unit including integration into the customers’ existing electrical and mechanical systems. Under complete turnkey installation service contracts revenue is recognized over time using the percentage-of-completion method determined on a cost to cost basis. Our performance obligation under such contracts are satisfied progressively over time as enhancements are made to customer owned and controlled properties. We measure progress towards satisfaction of the performance obligation based on an input method based on cost which we believe is the most faithful depiction of the transfer of products and services to the customer under these contracts. When the financial metrics of a contract indicate a loss, our policy is to record the entire expected loss as soon as it is known. Contract costs and profit recognized to date under the percentage-of-completion method in excess of billings are recognized as contract assets and are recorded as unbilled revenue. Billings in excess of contract costs and profit are recognized as contract liabilities and are recorded as deferred revenue. Generally billings under complete turnkey installation contracts are made when contractually determined milestones of progress have been achieved, with payment terms generally being 30 days. Energy Production Segment Energy Production. Revenue from energy contracts is recognized when electricity, heat, hot and/or chilled water is produced by our owned on-site cogeneration systems. Each month we bill the customer and recognize revenue for the various forms of energy delivered, based on meter readings which capture the quantity of the various forms of energy delivered in a given month, under a contractually defined formula which takes into account the current month's cost of energy from the local power utility. As the various forms of energy delivered by us under energy production contracts are simultaneously delivered and consumed by the customer, our performance obligation under these contracts is considered to be satisfied over time. We use an output method to measure progress towards completion of our performance obligation which results in the recognition of revenue on the basis of a direct measurement of the value to the customer of the services transferred to date relative to the remaining services promised under the contract. We use the practical expedient at ASC 606-10-55-18 of recognizing revenue in an amount equal to that amount to which we have the right to invoice the customer under the contract. Payment terms on invoices under these contracts are generally 30 days. Contract Balances The timing of revenue recognition, billings and cash collections result in billed accounts receivable, unbilled revenue (contract assets) and deferred revenue, consisting of customer deposits and billings in excess of revenue recognized (contract liabilities) on the consolidated balance sheets. Revenue recognized during the year ended December 31, 2021 that is included in unbilled revenue is approximately $806,218. Approximately $1,078,332 of revenue was billed in this period that had been recognized in previous periods. Revenue recognized during the year ended December 31, 2021 that was included in deferred revenue at the beginning of the period was approximately $1,731,965. Remaining Performance Obligations Remaining performance obligations related to ASC 606 represent the aggregate transaction price allocated to performance obligations with an original contract term greater than one year, excluding certain maintenance contracts and all energy production contracts where a direct measurement of the value to the customer is used as a method of measuring progress towards completion of our performance obligation. Exclusion of these remaining performance obligations is due in part to the inability to quantify values based on unknown future levels of delivery and in some cases rates used to bill customers. Remaining performance obligations therefore consist of unsatisfied or partially satisfied performance obligations related to fixed price maintenance contracts and installation contracts.</t>
        </is>
      </c>
    </row>
    <row r="20">
      <c r="A20" s="4" t="inlineStr">
        <is>
          <t>Advertising Costs</t>
        </is>
      </c>
      <c r="B20" s="4" t="inlineStr">
        <is>
          <t>Advertising Costs We expense the costs of advertising as incurred. For the years ended December 31, 2021 and 2020, advertising expense was approximately $47,000 and $23,000, respectively.</t>
        </is>
      </c>
    </row>
    <row r="21">
      <c r="A21" s="4" t="inlineStr">
        <is>
          <t>Research and Development Costs</t>
        </is>
      </c>
      <c r="B21" s="4" t="inlineStr">
        <is>
          <t>Research and Development CostsResearch and development expenditures are expensed as incurred.  Our total research and development expenditures were approximately $542,000 and $767,000 for the years ended December 31, 2021 and 2020, respectively.</t>
        </is>
      </c>
    </row>
    <row r="22">
      <c r="A22" s="4" t="inlineStr">
        <is>
          <t>Stock-Based Compensation</t>
        </is>
      </c>
      <c r="B22" s="4" t="inlineStr">
        <is>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our stock price. For the awards issued prior to our being publicly traded, we considered the sales price of the Common Stock in private placements to unrelated third parties as a measure of the fair value of its Common Stock. We utilize actual forfeitures when calculating the expense for the period. Stock-based compensation expense recognized is based on awards that are ultimately expected to vest. We evaluate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we may be required to accelerate, increase or cancel any remaining unearned stock-based compensation expense. On January 1, 2020, we adopted Accounting Standards Update No. 2018-07, Improvements to Nonemployee Share-Based Payment Accounting ("ASU 2018-07"), which substantially aligns the share-based payment accounting of non-employee awards with the accounting for employee awards. Upon adoption we re-measured the fair value of non-employee awards. There was no material impact on our consolidated financial statements as a result of the adoption of this guidance.</t>
        </is>
      </c>
    </row>
    <row r="23">
      <c r="A23" s="4" t="inlineStr">
        <is>
          <t>Recent Accounting Pronouncements</t>
        </is>
      </c>
      <c r="B23" s="4" t="inlineStr">
        <is>
          <t>Significant New Accounting Standards Adopted this Period Reference Rate Reform . In March 2020, the FASB issued Accounting Standards Update. 2020-04 (Topic 848), Reference Rate Reform - Facilitation of the Effects of Reference Rate Reform on Financial Reporting ("ASU 2020-04"), which provides temporary optional expedients and exceptions to the existing guidance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The adoption of ASU 2020-04 did not have a material impact on our consolidated financial statements. Simplifying the Accounting for Income Taxes: In December 2019, the FASB issued ASU No. 2019-12 (Topic 740) I ncome Taxes — Simplifying the Accounting for Income Taxes , which enhances and simplifies various aspects related to accounting for income taxes. This ASU is to be applied on a prospective basis with the exception of certain amendments that are to be applied on either a retrospective or modified retrospective basis. The new standard is effective for interim and annual periods beginning after December 15, 2020. We adopted ASU 2019-12 on January 1, 2021, the adoption of which did not have a material effe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further disaggregates our revenue by major source by segment for the years ended December 31, 2021 and 2020. Year Ended December 31, 2021 Products and Services Energy Production Total Products $ 10,133,329 $ — $ 10,133,329 Installation services 938,831 — 938,831 Maintenance services 11,586,763 — 11,586,763 Energy production — 1,739,150 1,739,150 Total revenue $ 22,658,923 $ 1,739,150 $ 24,398,073 Year Ended December 31, 2020 Products and Services Energy Production Total Products 11,466,716 $ — $ 11,466,716 Installation services 4,872,877 — 4,872,877 Maintenance services 10,077,805 — 10,077,805 Energy production — 1,837,181 1,837,181 Total revenue $ 26,417,398 $ 1,837,181 $ 28,254,579 </t>
        </is>
      </c>
    </row>
    <row r="5">
      <c r="A5" s="4" t="inlineStr">
        <is>
          <t>Impairment of Long-Lived Assets</t>
        </is>
      </c>
      <c r="B5" s="4" t="inlineStr">
        <is>
          <t xml:space="preserve">For the years ended December 31, 2021 and December 31, 2020, we recorded impairment of long-lived assets as follows: Years Ended December 31, 2021 December 31, 2020 Energy production asset impairment $ — $ 524,972 Energy production reversal of unfavorable contract liability — (478,411) Patent applications abandonment 7,400 205,345 Long-lived asset impairment $ 7,400 $ 251,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3614463</v>
      </c>
      <c r="C3" s="5" t="n">
        <v>1490219</v>
      </c>
    </row>
    <row r="4">
      <c r="A4" s="4" t="inlineStr">
        <is>
          <t>Accounts receivable, net</t>
        </is>
      </c>
      <c r="B4" s="6" t="n">
        <v>8482286</v>
      </c>
      <c r="C4" s="6" t="n">
        <v>8671163</v>
      </c>
    </row>
    <row r="5">
      <c r="A5" s="4" t="inlineStr">
        <is>
          <t>Unbilled revenue</t>
        </is>
      </c>
      <c r="B5" s="6" t="n">
        <v>3258189</v>
      </c>
      <c r="C5" s="6" t="n">
        <v>4267249</v>
      </c>
    </row>
    <row r="6">
      <c r="A6" s="4" t="inlineStr">
        <is>
          <t>Inventory, net</t>
        </is>
      </c>
      <c r="B6" s="6" t="n">
        <v>7764989</v>
      </c>
      <c r="C6" s="6" t="n">
        <v>7168596</v>
      </c>
    </row>
    <row r="7">
      <c r="A7" s="4" t="inlineStr">
        <is>
          <t>Employee Retention Credit</t>
        </is>
      </c>
      <c r="B7" s="6" t="n">
        <v>1276021</v>
      </c>
      <c r="C7" s="6" t="n">
        <v>0</v>
      </c>
    </row>
    <row r="8">
      <c r="A8" s="4" t="inlineStr">
        <is>
          <t>Prepaid and other current assets</t>
        </is>
      </c>
      <c r="B8" s="6" t="n">
        <v>578801</v>
      </c>
      <c r="C8" s="6" t="n">
        <v>597144</v>
      </c>
    </row>
    <row r="9">
      <c r="A9" s="4" t="inlineStr">
        <is>
          <t>Total current assets</t>
        </is>
      </c>
      <c r="B9" s="6" t="n">
        <v>24974749</v>
      </c>
      <c r="C9" s="6" t="n">
        <v>22194371</v>
      </c>
    </row>
    <row r="10">
      <c r="A10" s="4" t="inlineStr">
        <is>
          <t>Property, plant and equipment, net</t>
        </is>
      </c>
      <c r="B10" s="6" t="n">
        <v>1782944</v>
      </c>
      <c r="C10" s="6" t="n">
        <v>2283846</v>
      </c>
    </row>
    <row r="11">
      <c r="A11" s="4" t="inlineStr">
        <is>
          <t>Right of use assets</t>
        </is>
      </c>
      <c r="B11" s="6" t="n">
        <v>1869210</v>
      </c>
      <c r="C11" s="6" t="n">
        <v>1632574</v>
      </c>
    </row>
    <row r="12">
      <c r="A12" s="4" t="inlineStr">
        <is>
          <t>Intangible assets, net</t>
        </is>
      </c>
      <c r="B12" s="6" t="n">
        <v>1181023</v>
      </c>
      <c r="C12" s="6" t="n">
        <v>1360319</v>
      </c>
    </row>
    <row r="13">
      <c r="A13" s="4" t="inlineStr">
        <is>
          <t>Goodwill</t>
        </is>
      </c>
      <c r="B13" s="6" t="n">
        <v>2406156</v>
      </c>
      <c r="C13" s="6" t="n">
        <v>2406156</v>
      </c>
    </row>
    <row r="14">
      <c r="A14" s="4" t="inlineStr">
        <is>
          <t>Other assets</t>
        </is>
      </c>
      <c r="B14" s="6" t="n">
        <v>148140</v>
      </c>
      <c r="C14" s="6" t="n">
        <v>196387</v>
      </c>
    </row>
    <row r="15">
      <c r="A15" s="4" t="inlineStr">
        <is>
          <t>TOTAL ASSETS</t>
        </is>
      </c>
      <c r="B15" s="6" t="n">
        <v>32362222</v>
      </c>
      <c r="C15" s="6" t="n">
        <v>30073653</v>
      </c>
    </row>
    <row r="16">
      <c r="A16" s="3" t="inlineStr">
        <is>
          <t>Current liabilities:</t>
        </is>
      </c>
    </row>
    <row r="17">
      <c r="A17" s="4" t="inlineStr">
        <is>
          <t>Note payable, current</t>
        </is>
      </c>
      <c r="B17" s="6" t="n">
        <v>0</v>
      </c>
      <c r="C17" s="6" t="n">
        <v>837861</v>
      </c>
    </row>
    <row r="18">
      <c r="A18" s="4" t="inlineStr">
        <is>
          <t>Accounts payable</t>
        </is>
      </c>
      <c r="B18" s="6" t="n">
        <v>3508354</v>
      </c>
      <c r="C18" s="6" t="n">
        <v>4183105</v>
      </c>
    </row>
    <row r="19">
      <c r="A19" s="4" t="inlineStr">
        <is>
          <t>Accrued expenses</t>
        </is>
      </c>
      <c r="B19" s="6" t="n">
        <v>2343728</v>
      </c>
      <c r="C19" s="6" t="n">
        <v>1993471</v>
      </c>
    </row>
    <row r="20">
      <c r="A20" s="4" t="inlineStr">
        <is>
          <t>Deferred revenue</t>
        </is>
      </c>
      <c r="B20" s="6" t="n">
        <v>1957752</v>
      </c>
      <c r="C20" s="6" t="n">
        <v>1294157</v>
      </c>
    </row>
    <row r="21">
      <c r="A21" s="4" t="inlineStr">
        <is>
          <t>Lease obligations, current</t>
        </is>
      </c>
      <c r="B21" s="6" t="n">
        <v>641002</v>
      </c>
      <c r="C21" s="6" t="n">
        <v>506514</v>
      </c>
    </row>
    <row r="22">
      <c r="A22" s="4" t="inlineStr">
        <is>
          <t>Unfavorable contract liabilities, current</t>
        </is>
      </c>
      <c r="B22" s="6" t="n">
        <v>330032</v>
      </c>
      <c r="C22" s="6" t="n">
        <v>355665</v>
      </c>
    </row>
    <row r="23">
      <c r="A23" s="4" t="inlineStr">
        <is>
          <t>Total current liabilities</t>
        </is>
      </c>
      <c r="B23" s="6" t="n">
        <v>8780868</v>
      </c>
      <c r="C23" s="6" t="n">
        <v>9170773</v>
      </c>
    </row>
    <row r="24">
      <c r="A24" s="3" t="inlineStr">
        <is>
          <t>Long-term liabilities:</t>
        </is>
      </c>
    </row>
    <row r="25">
      <c r="A25" s="4" t="inlineStr">
        <is>
          <t>Deferred revenue, net of current portion</t>
        </is>
      </c>
      <c r="B25" s="6" t="n">
        <v>208456</v>
      </c>
      <c r="C25" s="6" t="n">
        <v>115329</v>
      </c>
    </row>
    <row r="26">
      <c r="A26" s="4" t="inlineStr">
        <is>
          <t>Note payable, net of current portion</t>
        </is>
      </c>
      <c r="B26" s="6" t="n">
        <v>0</v>
      </c>
      <c r="C26" s="6" t="n">
        <v>1036339</v>
      </c>
    </row>
    <row r="27">
      <c r="A27" s="4" t="inlineStr">
        <is>
          <t>Lease obligations, long-term</t>
        </is>
      </c>
      <c r="B27" s="6" t="n">
        <v>1315275</v>
      </c>
      <c r="C27" s="6" t="n">
        <v>1222492</v>
      </c>
    </row>
    <row r="28">
      <c r="A28" s="4" t="inlineStr">
        <is>
          <t>Unfavorable contract liability, long-term</t>
        </is>
      </c>
      <c r="B28" s="6" t="n">
        <v>929474</v>
      </c>
      <c r="C28" s="6" t="n">
        <v>1261386</v>
      </c>
    </row>
    <row r="29">
      <c r="A29" s="4" t="inlineStr">
        <is>
          <t>Total liabilities</t>
        </is>
      </c>
      <c r="B29" s="6" t="n">
        <v>11234073</v>
      </c>
      <c r="C29" s="6" t="n">
        <v>12806319</v>
      </c>
    </row>
    <row r="30">
      <c r="A30" s="3" t="inlineStr">
        <is>
          <t>Tecogen Inc. shareholders’ equity:</t>
        </is>
      </c>
    </row>
    <row r="31">
      <c r="A31" s="4" t="inlineStr">
        <is>
          <t>Common stock, $0.001 par value; 100,000,000 shares authorized; 24,850,261 and 24,850,261 issued and outstanding at December 31, 2021 and 2020, respectively</t>
        </is>
      </c>
      <c r="B31" s="6" t="n">
        <v>24850</v>
      </c>
      <c r="C31" s="6" t="n">
        <v>24850</v>
      </c>
    </row>
    <row r="32">
      <c r="A32" s="4" t="inlineStr">
        <is>
          <t>Additional paid-in capital</t>
        </is>
      </c>
      <c r="B32" s="6" t="n">
        <v>57016859</v>
      </c>
      <c r="C32" s="6" t="n">
        <v>56814428</v>
      </c>
    </row>
    <row r="33">
      <c r="A33" s="4" t="inlineStr">
        <is>
          <t>Accumulated deficit</t>
        </is>
      </c>
      <c r="B33" s="6" t="n">
        <v>-35833621</v>
      </c>
      <c r="C33" s="6" t="n">
        <v>-39529621</v>
      </c>
    </row>
    <row r="34">
      <c r="A34" s="4" t="inlineStr">
        <is>
          <t>Total Tecogen Inc. stockholders’ equity</t>
        </is>
      </c>
      <c r="B34" s="6" t="n">
        <v>21208088</v>
      </c>
      <c r="C34" s="6" t="n">
        <v>17309657</v>
      </c>
    </row>
    <row r="35">
      <c r="A35" s="4" t="inlineStr">
        <is>
          <t>Commitments and contingencies (Note 11)</t>
        </is>
      </c>
      <c r="B35" s="6" t="n">
        <v>-79939</v>
      </c>
      <c r="C35" s="6" t="n">
        <v>-42323</v>
      </c>
    </row>
    <row r="36">
      <c r="A36" s="4" t="inlineStr">
        <is>
          <t>Total stockholders’ equity</t>
        </is>
      </c>
      <c r="B36" s="6" t="n">
        <v>21128149</v>
      </c>
      <c r="C36" s="6" t="n">
        <v>17267334</v>
      </c>
    </row>
    <row r="37">
      <c r="A37" s="4" t="inlineStr">
        <is>
          <t>TOTAL LIABILITIES AND STOCKHOLDERS’ EQUITY</t>
        </is>
      </c>
      <c r="B37" s="5" t="n">
        <v>32362222</v>
      </c>
      <c r="C37" s="5" t="n">
        <v>30073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ss per common share (Tables)</t>
        </is>
      </c>
      <c r="B1" s="2" t="inlineStr">
        <is>
          <t>12 Months Ended</t>
        </is>
      </c>
    </row>
    <row r="2">
      <c r="B2" s="2" t="inlineStr">
        <is>
          <t>Dec. 31, 2021</t>
        </is>
      </c>
    </row>
    <row r="3">
      <c r="A3" s="3" t="inlineStr">
        <is>
          <t>Earnings Per Share [Abstract]</t>
        </is>
      </c>
    </row>
    <row r="4">
      <c r="A4" s="4" t="inlineStr">
        <is>
          <t>Schedule of Income (Loss) Per Common Share, Basic and Diluted</t>
        </is>
      </c>
      <c r="B4" s="4" t="inlineStr">
        <is>
          <t xml:space="preserve">Basic and diluted income (loss) per common share for the years ended December 31, 2021 and 2020, respectively, was as follows: 2021 2020 Numerator: Net income (loss) attributable to stockholders $ 3,696,000 $ (6,150,507) Denominator: Weighted average shares outstanding - Basic 24,850,261 24,850,258 Effect of dilutive securities: Stock options 265,257 — Weighted average shares outstanding - Diluted 25,115,518 24,850,258 Basic income (loss) per share $ 0.15 $ (0.25) Diluted income (loss) per share $ 0.15 $ (0.25) Anti-dilutive shares underlying stock options outstanding 931,396 178,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ies at December 31, 2021 and 2020 consisted of the following. 2021 2020 Raw materials, net $ 6,691,991 $ 5,846,591 Work-in-process 549,802 329,702 Finished goods 523,196 992,303 $ 7,764,989 $ 7,168,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liabilities other than goodwill (Tables)</t>
        </is>
      </c>
      <c r="B1" s="2" t="inlineStr">
        <is>
          <t>12 Months Ended</t>
        </is>
      </c>
    </row>
    <row r="2">
      <c r="B2" s="2" t="inlineStr">
        <is>
          <t>Dec. 31, 2021</t>
        </is>
      </c>
    </row>
    <row r="3">
      <c r="A3" s="3" t="inlineStr">
        <is>
          <t>Intangible Assets, Net (Excluding Goodwill) [Abstract]</t>
        </is>
      </c>
    </row>
    <row r="4">
      <c r="A4" s="4" t="inlineStr">
        <is>
          <t>Schedule of Finite-Lived Intangible Assets</t>
        </is>
      </c>
      <c r="B4" s="4" t="inlineStr">
        <is>
          <t xml:space="preserve">Intangible assets and liabilities at December 31, 2021 and 2020 consist of the following: December 31, 2021 December 31, 2020 Intangible assets Cost Accumulated Amortization Net Cost Accumulated Amortization Net Product certifications $ 765,850 $ (532,676) $ 233,174 $ 726,159 $ (478,357) $ 247,802 Patents 871,021 (314,997) 556,024 855,014 (220,764) 634,250 Developed technology 240,000 (140,000) 100,000 240,000 (124,000) 116,000 Trademarks 26,896 — 26,896 26,896 — 26,896 In process R&amp;D 263,936 (28,279) 235,657 263,936 — 263,936 Favorable contract assets 384,465 (355,193) 29,272 384,465 (313,031) 71,434 $ 2,552,168 $ (1,371,145) $ 1,181,023 $ 2,496,470 $ (1,136,152) $ 1,360,318 Intangible liability Unfavorable contract liability $ 3,056,655 $ (1,797,149) $ 1,259,506 $ 2,534,818 $ (917,767) $ 1,617,051 </t>
        </is>
      </c>
    </row>
    <row r="5">
      <c r="A5" s="4" t="inlineStr">
        <is>
          <t>Schedule of Estimated Future Amortization Expense</t>
        </is>
      </c>
      <c r="B5" s="4" t="inlineStr">
        <is>
          <t>Aggregate future amortization over the next five years is estimated to be as follows: Non-contract related intangibles Contract related intangibles Total 2022 $ 205,807 $ (318,198) $ (112,391) 2023 198,762 (253,372) (54,610) 2024 178,196 (208,448) (30,252) 2025 173,624 (130,116) 43,508 2026 169,484 (81,899) 87,585 Thereafter 214,710 (253,929) (39,219) $ 1,140,583 $ (1,245,962) $ (105,3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at December 31, 2021 and 2020 consisted of the following: Estimated Useful 2021 2020 Energy systems 10 - 15 years $ 3,556,488 $ 3,526,514 Machinery and equipment 5 - 7 years 1,463,153 1,448,024 Furniture and fixtures 5 years 193,698 193,698 Computer software 3 - 5 years 192,865 192,865 Leasehold improvements * 466,789 450,792 5,872,993 5,811,893 Less - accumulated depreciation and amortization (4,090,049) (3,528,047) Net property, plant and equipment $ 1,782,944 $ 2,283,846 * Lesser of estimated useful life of asset or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 carrying amount of goodwill by reportable segment during the year was as follows: Product and Service Energy Production Total Balance at December 31, 2019 $ 40,870 $ 5,240,997 $ 5,281,867 Impairment — (2,875,711) (2,875,711) Balance at December 31, 2020 $ 40,870 $ 2,365,286 $ 2,406,156 Impairment — — — Balance at December 31, 2021 $ 40,870 $ 2,365,286 $ 2,406,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duct warranty (Tables)</t>
        </is>
      </c>
      <c r="B1" s="2" t="inlineStr">
        <is>
          <t>12 Months Ended</t>
        </is>
      </c>
    </row>
    <row r="2">
      <c r="B2" s="2" t="inlineStr">
        <is>
          <t>Dec. 31, 2021</t>
        </is>
      </c>
    </row>
    <row r="3">
      <c r="A3" s="3" t="inlineStr">
        <is>
          <t>Guarantees [Abstract]</t>
        </is>
      </c>
    </row>
    <row r="4">
      <c r="A4" s="4" t="inlineStr">
        <is>
          <t>Schedule of Product Warranty Reserve</t>
        </is>
      </c>
      <c r="B4" s="4" t="inlineStr">
        <is>
          <t xml:space="preserve">Changes in our warranty reserve were as follows: Warranty reserve, December 31, 2019 $ 205,300 Warranty provision for units sold 185,696 Costs of warranty incurred (226,196) Warranty reserve, December 31, 2020 164,800 Warranty provision for units sold 119,752 Costs of warranty incurred (119,752) Warranty reserve, December 31, 2021 $ 164,8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1</t>
        </is>
      </c>
    </row>
    <row r="3">
      <c r="A3" s="3" t="inlineStr">
        <is>
          <t>Accounting Policies [Abstract]</t>
        </is>
      </c>
    </row>
    <row r="4">
      <c r="A4" s="4" t="inlineStr">
        <is>
          <t>Supplemental Information Related to Leases</t>
        </is>
      </c>
      <c r="B4" s="4" t="inlineStr">
        <is>
          <t>Supplemental information related to operating leases for the years ended December 31, 2021 and 2020 was as follows: December 31, 2021 December 31, 2020 Cash paid for amounts included in the measurement of operating lease liabilities $ 715,639 $ 650,194 Right-of-use assets obtained in exchange for operating lease liabilities $ 825,848 $ 93,087 Weighted-average remaining lease term - operating leases 4.0 Years 3.3 Years Weighted-average discount rate - operating leases 6.0 % 6.0 %</t>
        </is>
      </c>
    </row>
    <row r="5">
      <c r="A5" s="4" t="inlineStr">
        <is>
          <t>Supplemental Balance Sheet Information</t>
        </is>
      </c>
      <c r="B5" s="4" t="inlineStr">
        <is>
          <t xml:space="preserve">Supplemental balance sheet information related to operating leases for the years ended December 31, 2021 and 2020 was as follows: December 31, 2021 December 31, 2020 Operating leases Right-of-use assets $ 1,869,210 $ 1,632,574 Operating lease liability, current $ 641,002 $ 506,514 Operating lease liability, long-term 1,315,275 1,222,492 Total operating lease liability $ 1,956,277 $ 1,729,006 </t>
        </is>
      </c>
    </row>
    <row r="6">
      <c r="A6" s="4" t="inlineStr">
        <is>
          <t>Future Minimum Lease Commitments</t>
        </is>
      </c>
      <c r="B6" s="4" t="inlineStr">
        <is>
          <t xml:space="preserve">Future minimum lease commitments under non-cancellable operating leases as of December 31, 2021 were as follows: Operating Leases 2022 $ 733,693 2023 744,981 2024 298,980 2025 108,762 2026 102,978 Thereafter 228,150 Total lease payments 2,217,544 Less: imputed interest 261,267 Total $ 1,956,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 - Tecogen</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 Activity</t>
        </is>
      </c>
      <c r="B4" s="4" t="inlineStr">
        <is>
          <t xml:space="preserve">Stock option activity for the year ended December 31, 2021 was as follows: Common Stock Options Number of Exercise Weighted Weighted Aggregate Outstanding, December 31, 2020 2,496,242 $ 0.71 — $10.33 $ 1.94 7.37 years $ 731,744 Granted 258,000 $1.75 1.75 Exercised — — Canceled and forfeited (367,400) $ 0.08 — $4.50 2.70 Outstanding, December 31, 2021 2,386,842 $ 0.71 — $10.33 $ 1.81 7.56 years $ 697,935 Exercisable, December 31, 2021 719,633 $ 3.53 $ 71,785 Vested and expected to vest, December 31, 2021 2,136,731 $ 1.89 $ 604,012 </t>
        </is>
      </c>
    </row>
    <row r="5">
      <c r="A5" s="4" t="inlineStr">
        <is>
          <t>Summary of Weighted Average Assumptions Used in Black-Scholes Option Pricing</t>
        </is>
      </c>
      <c r="B5" s="4" t="inlineStr">
        <is>
          <t>The weighted average assumptions used in the Black-Scholes option pricing model for options granted in 2021 and 2020 are as follows: Stock option awards: 2021 2020 Expected life 6.25 years 6.25 years Risk-free interest rate 1.09% 0.41% Expected volatility 35.86% 4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The following table presents the asset reported in the consolidated balance sheet measured at its fair value on a recurring basis as of December 31, 2021 and 2020 by level within the fair value hierarchy. Quoted prices in active markets for identical assets Significant other observable inputs Significant unobservable inputs Total Level 1 Level 2 Level 3 Total losses December 31, 2021 Recurring fair value measurements Available-for-sale equity securities EuroSite Power Inc. $ 74,995 $ — $ 74,995 $ — $ (37,497) Total recurring fair value measurements $ 74,995 $ — $ 74,995 $ — $ (37,497) December 31, 2020 Recurring fair value measurements Available-for-sale equity securities EuroSite Power Inc. $ 118,084 $ — $ 118,084 $ — $ (98,403) Total recurring fair value measurements $ 118,084 $ — $ 118,084 $ — $ (98,403) Fair value at December 31, 2019 $ 216,487 Unrealized loss (98,403) Fair value at December 31, 2020 $ 118,084 Fair value at December 31, 2020 $ 118,084 Sale of 93,187 shares (5,592) Unrealized loss (37,497) Fair value at December 31, 2021 $ 74,9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chedule of Infomration by Reportable Segment</t>
        </is>
      </c>
      <c r="B4" s="4" t="inlineStr">
        <is>
          <t xml:space="preserve">The following table presents information by reportable segment for the years ended December 31, 2021 and 2020: Products and Services Energy Production Corporate, other and elimination (1) Total Year ended December 31, 2021 Revenue - external customers $ 22,658,923 $ 1,739,150 $ — $ 24,398,073 Intersegment revenue 321,618 — (321,618) — Total revenue $ 22,980,541 $ 1,739,150 $ (321,618) $ 24,398,073 Gross profit $ 10,922,924 $ 664,729 $ — $ 11,587,653 Identifiable assets $ 28,264,287 $ 4,097,935 $ — $ 32,362,222 Year ended December 31, 2020 Revenue - external customers $ 26,417,398 $ 1,837,181 $ — $ 28,254,579 Intersegment revenue 399,744 — (399,744) — Total revenue $ 26,817,142 $ 1,837,181 $ (399,744) $ 28,254,579 Gross profit $ 10,159,978 $ 667,536 $ — $ 10,827,514 Identifiable assets $ 25,706,960 $ 4,366,693 $ — $ 30,073,6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7" t="n">
        <v>0.001</v>
      </c>
      <c r="C3" s="7" t="n">
        <v>0.001</v>
      </c>
    </row>
    <row r="4">
      <c r="A4" s="4" t="inlineStr">
        <is>
          <t>Common Stock, Shares, Outstanding</t>
        </is>
      </c>
      <c r="B4" s="6" t="n">
        <v>24850261</v>
      </c>
      <c r="C4" s="6" t="n">
        <v>24850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Provision To Company's Actual Provision</t>
        </is>
      </c>
      <c r="B4" s="4" t="inlineStr">
        <is>
          <t xml:space="preserve">A reconciliation of the federal statutory income tax provision to our actual provision for the years ended December 31, 2021 and 2020 is as follows: 2021 2020 Pre-tax book income (loss) 3,760,508 $ (6,187,020) Expected tax at 21% 789,707 (1,299,274) Permanent differences: Mark to market 6,605 20,665 Goodwill impairment — 613,677 Intangible amortization (67,008) (84,085) Paycheck Protection Program loan forgiveness (792,333) — Other 3,873 2,757 State taxes: Current 19,491 30,171 Deferred (6,121) (161,203) Other items: Federal research and development credits — (13,161) Change in valuation allowance 84,000 1,049,000 Deferred tax past year true-up's (15,228) 11,767 Other (3,495) (140,143) Income tax provision $ 19,491 $ 30,171 </t>
        </is>
      </c>
    </row>
    <row r="5">
      <c r="A5" s="4" t="inlineStr">
        <is>
          <t>Schedule of Deferred Tax Assets</t>
        </is>
      </c>
      <c r="B5" s="4" t="inlineStr">
        <is>
          <t xml:space="preserve">The components of net deferred tax assets recognized in the accompanying consolidated balance sheets at December 31, 2021 and 2020 are as follows: 2021 2020 Net operating loss carryforwards $ 9,293,000 $ 9,341,000 R&amp;D and ITC credit carryforwards 303,000 313,000 Accrued expenses and other 338,000 267,000 Intangibles 176,000 191,000 Leases 22,000 25,000 Accounts receivable 141,000 108,000 Stock options 288,000 238,000 Inventory 265,000 217,000 Property, plant and equipment 754,000 790,000 Other 270,000 276,000 Deferred tax assets 11,850,000 11,766,000 Valuation allowance (11,850,000) (11,766,000) Deferred tax assets, ne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operations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operating segments</t>
        </is>
      </c>
      <c r="B4"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row>
    <row r="3">
      <c r="A3" s="3" t="inlineStr">
        <is>
          <t>Accounting Policies [Abstract]</t>
        </is>
      </c>
    </row>
    <row r="4">
      <c r="A4" s="4" t="inlineStr">
        <is>
          <t>Employee retention credit</t>
        </is>
      </c>
      <c r="B4" s="5" t="n">
        <v>1276021</v>
      </c>
      <c r="C4" s="5" t="n">
        <v>0</v>
      </c>
    </row>
    <row r="5">
      <c r="A5" s="4" t="inlineStr">
        <is>
          <t>Joint venture, percent owned</t>
        </is>
      </c>
      <c r="B5" s="4" t="inlineStr">
        <is>
          <t>51.00%</t>
        </is>
      </c>
    </row>
    <row r="6">
      <c r="A6" s="4" t="inlineStr">
        <is>
          <t>Allowance for doubtful accounts</t>
        </is>
      </c>
      <c r="B6" s="5" t="n">
        <v>549206</v>
      </c>
      <c r="C6" s="6" t="n">
        <v>418000</v>
      </c>
    </row>
    <row r="7">
      <c r="A7" s="4" t="inlineStr">
        <is>
          <t>Impairment of long-lived assets</t>
        </is>
      </c>
      <c r="B7" s="5" t="n">
        <v>7400</v>
      </c>
      <c r="C7" s="6" t="n">
        <v>251906</v>
      </c>
    </row>
    <row r="8">
      <c r="A8" s="4" t="inlineStr">
        <is>
          <t>Number of operating segments | segment</t>
        </is>
      </c>
      <c r="B8" s="6" t="n">
        <v>3</v>
      </c>
    </row>
    <row r="9">
      <c r="A9" s="4" t="inlineStr">
        <is>
          <t>Advertising expense</t>
        </is>
      </c>
      <c r="B9" s="5" t="n">
        <v>47000</v>
      </c>
      <c r="C9" s="6" t="n">
        <v>23000</v>
      </c>
    </row>
    <row r="10">
      <c r="A10" s="4" t="inlineStr">
        <is>
          <t>Research and development</t>
        </is>
      </c>
      <c r="B10" s="5" t="n">
        <v>542000</v>
      </c>
      <c r="C10" s="5" t="n">
        <v>76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mmary of significant accounting policies - Concentration of Credit Risk (Details)</t>
        </is>
      </c>
      <c r="B1" s="2" t="inlineStr">
        <is>
          <t>12 Months Ended</t>
        </is>
      </c>
    </row>
    <row r="2">
      <c r="B2" s="2" t="inlineStr">
        <is>
          <t>Dec. 31, 2021USD ($)customer</t>
        </is>
      </c>
      <c r="C2" s="2" t="inlineStr">
        <is>
          <t>Dec. 31, 2020customer</t>
        </is>
      </c>
    </row>
    <row r="3">
      <c r="A3" s="3" t="inlineStr">
        <is>
          <t>Concentration Risk [Line Items]</t>
        </is>
      </c>
    </row>
    <row r="4">
      <c r="A4" s="4" t="inlineStr">
        <is>
          <t>Cash, FDIC Insured Amount | $</t>
        </is>
      </c>
      <c r="B4" s="5" t="n">
        <v>250000</v>
      </c>
    </row>
    <row r="5">
      <c r="A5" s="4" t="inlineStr">
        <is>
          <t>Cash, Uninsured Amount | $</t>
        </is>
      </c>
      <c r="B5" s="5" t="n">
        <v>3092111</v>
      </c>
    </row>
    <row r="6">
      <c r="A6" s="4" t="inlineStr">
        <is>
          <t>Customer concentration risk | Revenues</t>
        </is>
      </c>
    </row>
    <row r="7">
      <c r="A7" s="3" t="inlineStr">
        <is>
          <t>Concentration Risk [Line Items]</t>
        </is>
      </c>
    </row>
    <row r="8">
      <c r="A8" s="4" t="inlineStr">
        <is>
          <t>Number of customer representing more than 10% of revenues or trade accounts receivable</t>
        </is>
      </c>
      <c r="B8" s="6" t="n">
        <v>0</v>
      </c>
      <c r="C8" s="6" t="n">
        <v>1</v>
      </c>
    </row>
    <row r="9">
      <c r="A9" s="4" t="inlineStr">
        <is>
          <t>Number of customers</t>
        </is>
      </c>
      <c r="B9" s="6" t="n">
        <v>535</v>
      </c>
    </row>
    <row r="10">
      <c r="A10" s="4" t="inlineStr">
        <is>
          <t>Customer concentration risk | Trade accounts receivable</t>
        </is>
      </c>
    </row>
    <row r="11">
      <c r="A11" s="3" t="inlineStr">
        <is>
          <t>Concentration Risk [Line Items]</t>
        </is>
      </c>
    </row>
    <row r="12">
      <c r="A12" s="4" t="inlineStr">
        <is>
          <t>Number of customer representing more than 10% of revenues or trade accounts receivable</t>
        </is>
      </c>
      <c r="B12" s="6" t="n">
        <v>2</v>
      </c>
      <c r="C12"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estimated useful lives</t>
        </is>
      </c>
      <c r="B5" s="4" t="inlineStr">
        <is>
          <t>3 years</t>
        </is>
      </c>
    </row>
    <row r="6">
      <c r="A6" s="4" t="inlineStr">
        <is>
          <t>Maximum</t>
        </is>
      </c>
    </row>
    <row r="7">
      <c r="A7" s="3" t="inlineStr">
        <is>
          <t>Property, Plant and Equipment [Line Items]</t>
        </is>
      </c>
    </row>
    <row r="8">
      <c r="A8" s="4" t="inlineStr">
        <is>
          <t>Property, plant and equipment, estimated useful lives</t>
        </is>
      </c>
      <c r="B8"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Energy production asset impairment</t>
        </is>
      </c>
      <c r="B4" s="5" t="n">
        <v>0</v>
      </c>
    </row>
    <row r="5">
      <c r="A5" s="4" t="inlineStr">
        <is>
          <t>Energy production reversal of unfavorable contract liability</t>
        </is>
      </c>
      <c r="B5" s="6" t="n">
        <v>0</v>
      </c>
    </row>
    <row r="6">
      <c r="A6" s="4" t="inlineStr">
        <is>
          <t>Patent applications abandonment</t>
        </is>
      </c>
      <c r="B6" s="6" t="n">
        <v>7400</v>
      </c>
    </row>
    <row r="7">
      <c r="A7" s="4" t="inlineStr">
        <is>
          <t>Long-lived asset impairment</t>
        </is>
      </c>
      <c r="B7" s="5" t="n">
        <v>7400</v>
      </c>
      <c r="C7" s="5" t="n">
        <v>2519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5" t="n">
        <v>24398073</v>
      </c>
      <c r="C4" s="5" t="n">
        <v>28254579</v>
      </c>
    </row>
    <row r="5">
      <c r="A5" s="4" t="inlineStr">
        <is>
          <t>Payment Term on Energy Production Contract Invoices</t>
        </is>
      </c>
      <c r="B5" s="4" t="inlineStr">
        <is>
          <t>30 days</t>
        </is>
      </c>
    </row>
    <row r="6">
      <c r="A6" s="4" t="inlineStr">
        <is>
          <t>Unbilled revenue recognized</t>
        </is>
      </c>
      <c r="B6" s="5" t="n">
        <v>806218</v>
      </c>
    </row>
    <row r="7">
      <c r="A7" s="4" t="inlineStr">
        <is>
          <t>Revenue billed that was recognized in previous periods</t>
        </is>
      </c>
      <c r="B7" s="6" t="n">
        <v>1078332</v>
      </c>
    </row>
    <row r="8">
      <c r="A8" s="4" t="inlineStr">
        <is>
          <t>Deferred revenue recognized</t>
        </is>
      </c>
      <c r="B8" s="6" t="n">
        <v>1731965</v>
      </c>
    </row>
    <row r="9">
      <c r="A9" s="4" t="inlineStr">
        <is>
          <t>Remaining performance obligations</t>
        </is>
      </c>
      <c r="B9" s="5" t="n">
        <v>2166208</v>
      </c>
    </row>
    <row r="10">
      <c r="A10" s="4" t="inlineStr">
        <is>
          <t>Performance obligation recognized over next 24 months (percent)</t>
        </is>
      </c>
      <c r="B10" s="4" t="inlineStr">
        <is>
          <t>93.00%</t>
        </is>
      </c>
    </row>
    <row r="11">
      <c r="A11" s="4" t="inlineStr">
        <is>
          <t>Performance obligation recognized over next 12 months (percent)</t>
        </is>
      </c>
      <c r="B11" s="4" t="inlineStr">
        <is>
          <t>3.00%</t>
        </is>
      </c>
    </row>
    <row r="12">
      <c r="A12" s="4" t="inlineStr">
        <is>
          <t>Performance obligation recognized in subsequent 12 months (percent)</t>
        </is>
      </c>
      <c r="B12" s="4" t="inlineStr">
        <is>
          <t>90.00%</t>
        </is>
      </c>
    </row>
    <row r="13">
      <c r="A13" s="4" t="inlineStr">
        <is>
          <t>Products</t>
        </is>
      </c>
    </row>
    <row r="14">
      <c r="A14" s="3" t="inlineStr">
        <is>
          <t>Disaggregation of Revenue [Line Items]</t>
        </is>
      </c>
    </row>
    <row r="15">
      <c r="A15" s="4" t="inlineStr">
        <is>
          <t>Revenue</t>
        </is>
      </c>
      <c r="B15" s="5" t="n">
        <v>10133329</v>
      </c>
      <c r="C15" s="6" t="n">
        <v>11466716</v>
      </c>
    </row>
    <row r="16">
      <c r="A16" s="4" t="inlineStr">
        <is>
          <t>Installation Services [Member]</t>
        </is>
      </c>
    </row>
    <row r="17">
      <c r="A17" s="3" t="inlineStr">
        <is>
          <t>Disaggregation of Revenue [Line Items]</t>
        </is>
      </c>
    </row>
    <row r="18">
      <c r="A18" s="4" t="inlineStr">
        <is>
          <t>Revenue</t>
        </is>
      </c>
      <c r="B18" s="6" t="n">
        <v>938831</v>
      </c>
      <c r="C18" s="6" t="n">
        <v>4872877</v>
      </c>
    </row>
    <row r="19">
      <c r="A19" s="4" t="inlineStr">
        <is>
          <t>Maintenance Service [Member]</t>
        </is>
      </c>
    </row>
    <row r="20">
      <c r="A20" s="3" t="inlineStr">
        <is>
          <t>Disaggregation of Revenue [Line Items]</t>
        </is>
      </c>
    </row>
    <row r="21">
      <c r="A21" s="4" t="inlineStr">
        <is>
          <t>Revenue</t>
        </is>
      </c>
      <c r="B21" s="6" t="n">
        <v>11586763</v>
      </c>
      <c r="C21" s="6" t="n">
        <v>10077805</v>
      </c>
    </row>
    <row r="22">
      <c r="A22" s="4" t="inlineStr">
        <is>
          <t>Energy Production</t>
        </is>
      </c>
    </row>
    <row r="23">
      <c r="A23" s="3" t="inlineStr">
        <is>
          <t>Disaggregation of Revenue [Line Items]</t>
        </is>
      </c>
    </row>
    <row r="24">
      <c r="A24" s="4" t="inlineStr">
        <is>
          <t>Revenue</t>
        </is>
      </c>
      <c r="B24" s="5" t="n">
        <v>1739150</v>
      </c>
      <c r="C24" s="6" t="n">
        <v>1837181</v>
      </c>
    </row>
    <row r="25">
      <c r="A25" s="4" t="inlineStr">
        <is>
          <t>Turnkey Installation [Member]</t>
        </is>
      </c>
    </row>
    <row r="26">
      <c r="A26" s="3" t="inlineStr">
        <is>
          <t>Disaggregation of Revenue [Line Items]</t>
        </is>
      </c>
    </row>
    <row r="27">
      <c r="A27" s="4" t="inlineStr">
        <is>
          <t>Payment Term on Installation Services</t>
        </is>
      </c>
      <c r="B27" s="4" t="inlineStr">
        <is>
          <t>30 days</t>
        </is>
      </c>
    </row>
    <row r="28">
      <c r="A28" s="4" t="inlineStr">
        <is>
          <t>Energy Production</t>
        </is>
      </c>
    </row>
    <row r="29">
      <c r="A29" s="3" t="inlineStr">
        <is>
          <t>Disaggregation of Revenue [Line Items]</t>
        </is>
      </c>
    </row>
    <row r="30">
      <c r="A30" s="4" t="inlineStr">
        <is>
          <t>Revenue</t>
        </is>
      </c>
      <c r="B30" s="5" t="n">
        <v>1739150</v>
      </c>
      <c r="C30" s="6" t="n">
        <v>1837181</v>
      </c>
    </row>
    <row r="31">
      <c r="A31" s="4" t="inlineStr">
        <is>
          <t>Energy Production | Products</t>
        </is>
      </c>
    </row>
    <row r="32">
      <c r="A32" s="3" t="inlineStr">
        <is>
          <t>Disaggregation of Revenue [Line Items]</t>
        </is>
      </c>
    </row>
    <row r="33">
      <c r="A33" s="4" t="inlineStr">
        <is>
          <t>Revenue</t>
        </is>
      </c>
      <c r="B33" s="6" t="n">
        <v>0</v>
      </c>
      <c r="C33" s="6" t="n">
        <v>0</v>
      </c>
    </row>
    <row r="34">
      <c r="A34" s="4" t="inlineStr">
        <is>
          <t>Energy Production | Installation Services [Member]</t>
        </is>
      </c>
    </row>
    <row r="35">
      <c r="A35" s="3" t="inlineStr">
        <is>
          <t>Disaggregation of Revenue [Line Items]</t>
        </is>
      </c>
    </row>
    <row r="36">
      <c r="A36" s="4" t="inlineStr">
        <is>
          <t>Revenue</t>
        </is>
      </c>
      <c r="B36" s="6" t="n">
        <v>0</v>
      </c>
      <c r="C36" s="6" t="n">
        <v>0</v>
      </c>
    </row>
    <row r="37">
      <c r="A37" s="4" t="inlineStr">
        <is>
          <t>Energy Production | Maintenance Service [Member]</t>
        </is>
      </c>
    </row>
    <row r="38">
      <c r="A38" s="3" t="inlineStr">
        <is>
          <t>Disaggregation of Revenue [Line Items]</t>
        </is>
      </c>
    </row>
    <row r="39">
      <c r="A39" s="4" t="inlineStr">
        <is>
          <t>Revenue</t>
        </is>
      </c>
      <c r="B39" s="6" t="n">
        <v>0</v>
      </c>
      <c r="C39" s="6" t="n">
        <v>0</v>
      </c>
    </row>
    <row r="40">
      <c r="A40" s="4" t="inlineStr">
        <is>
          <t>Energy Production | Energy Production</t>
        </is>
      </c>
    </row>
    <row r="41">
      <c r="A41" s="3" t="inlineStr">
        <is>
          <t>Disaggregation of Revenue [Line Items]</t>
        </is>
      </c>
    </row>
    <row r="42">
      <c r="A42" s="4" t="inlineStr">
        <is>
          <t>Revenue</t>
        </is>
      </c>
      <c r="B42" s="6" t="n">
        <v>1739150</v>
      </c>
      <c r="C42" s="6" t="n">
        <v>1837181</v>
      </c>
    </row>
    <row r="43">
      <c r="A43" s="4" t="inlineStr">
        <is>
          <t>Product and Service</t>
        </is>
      </c>
    </row>
    <row r="44">
      <c r="A44" s="3" t="inlineStr">
        <is>
          <t>Disaggregation of Revenue [Line Items]</t>
        </is>
      </c>
    </row>
    <row r="45">
      <c r="A45" s="4" t="inlineStr">
        <is>
          <t>Revenue</t>
        </is>
      </c>
      <c r="B45" s="6" t="n">
        <v>22980541</v>
      </c>
      <c r="C45" s="6" t="n">
        <v>26817142</v>
      </c>
    </row>
    <row r="46">
      <c r="A46" s="4" t="inlineStr">
        <is>
          <t>Product and Service | Products</t>
        </is>
      </c>
    </row>
    <row r="47">
      <c r="A47" s="3" t="inlineStr">
        <is>
          <t>Disaggregation of Revenue [Line Items]</t>
        </is>
      </c>
    </row>
    <row r="48">
      <c r="A48" s="4" t="inlineStr">
        <is>
          <t>Revenue</t>
        </is>
      </c>
      <c r="B48" s="6" t="n">
        <v>10133329</v>
      </c>
      <c r="C48" s="6" t="n">
        <v>11466716</v>
      </c>
    </row>
    <row r="49">
      <c r="A49" s="4" t="inlineStr">
        <is>
          <t>Product and Service | Installation Services [Member]</t>
        </is>
      </c>
    </row>
    <row r="50">
      <c r="A50" s="3" t="inlineStr">
        <is>
          <t>Disaggregation of Revenue [Line Items]</t>
        </is>
      </c>
    </row>
    <row r="51">
      <c r="A51" s="4" t="inlineStr">
        <is>
          <t>Revenue</t>
        </is>
      </c>
      <c r="B51" s="6" t="n">
        <v>938831</v>
      </c>
      <c r="C51" s="6" t="n">
        <v>4872877</v>
      </c>
    </row>
    <row r="52">
      <c r="A52" s="4" t="inlineStr">
        <is>
          <t>Product and Service | Maintenance Service [Member]</t>
        </is>
      </c>
    </row>
    <row r="53">
      <c r="A53" s="3" t="inlineStr">
        <is>
          <t>Disaggregation of Revenue [Line Items]</t>
        </is>
      </c>
    </row>
    <row r="54">
      <c r="A54" s="4" t="inlineStr">
        <is>
          <t>Revenue</t>
        </is>
      </c>
      <c r="B54" s="6" t="n">
        <v>11586763</v>
      </c>
      <c r="C54" s="6" t="n">
        <v>10077805</v>
      </c>
    </row>
    <row r="55">
      <c r="A55" s="4" t="inlineStr">
        <is>
          <t>Product and Service | Energy Production</t>
        </is>
      </c>
    </row>
    <row r="56">
      <c r="A56" s="3" t="inlineStr">
        <is>
          <t>Disaggregation of Revenue [Line Items]</t>
        </is>
      </c>
    </row>
    <row r="57">
      <c r="A57" s="4" t="inlineStr">
        <is>
          <t>Revenue</t>
        </is>
      </c>
      <c r="B57" s="6" t="n">
        <v>0</v>
      </c>
      <c r="C57" s="6" t="n">
        <v>0</v>
      </c>
    </row>
    <row r="58">
      <c r="A58" s="4" t="inlineStr">
        <is>
          <t>General and Administrative Expense</t>
        </is>
      </c>
    </row>
    <row r="59">
      <c r="A59" s="3" t="inlineStr">
        <is>
          <t>Disaggregation of Revenue [Line Items]</t>
        </is>
      </c>
    </row>
    <row r="60">
      <c r="A60" s="4" t="inlineStr">
        <is>
          <t>Shipping and handling expenses</t>
        </is>
      </c>
      <c r="B60" s="6" t="n">
        <v>385351</v>
      </c>
      <c r="C60" s="6" t="n">
        <v>418180</v>
      </c>
    </row>
    <row r="61">
      <c r="A61" s="4" t="inlineStr">
        <is>
          <t>Operating Segments</t>
        </is>
      </c>
    </row>
    <row r="62">
      <c r="A62" s="3" t="inlineStr">
        <is>
          <t>Disaggregation of Revenue [Line Items]</t>
        </is>
      </c>
    </row>
    <row r="63">
      <c r="A63" s="4" t="inlineStr">
        <is>
          <t>Revenue</t>
        </is>
      </c>
      <c r="B63" s="6" t="n">
        <v>24398073</v>
      </c>
      <c r="C63" s="6" t="n">
        <v>28254579</v>
      </c>
    </row>
    <row r="64">
      <c r="A64" s="4" t="inlineStr">
        <is>
          <t>Operating Segments | Energy Production</t>
        </is>
      </c>
    </row>
    <row r="65">
      <c r="A65" s="3" t="inlineStr">
        <is>
          <t>Disaggregation of Revenue [Line Items]</t>
        </is>
      </c>
    </row>
    <row r="66">
      <c r="A66" s="4" t="inlineStr">
        <is>
          <t>Revenue</t>
        </is>
      </c>
      <c r="B66" s="6" t="n">
        <v>1739150</v>
      </c>
      <c r="C66" s="6" t="n">
        <v>1837181</v>
      </c>
    </row>
    <row r="67">
      <c r="A67" s="4" t="inlineStr">
        <is>
          <t>Operating Segments | Product and Service</t>
        </is>
      </c>
    </row>
    <row r="68">
      <c r="A68" s="3" t="inlineStr">
        <is>
          <t>Disaggregation of Revenue [Line Items]</t>
        </is>
      </c>
    </row>
    <row r="69">
      <c r="A69" s="4" t="inlineStr">
        <is>
          <t>Revenue</t>
        </is>
      </c>
      <c r="B69" s="5" t="n">
        <v>22658923</v>
      </c>
      <c r="C69" s="5" t="n">
        <v>264173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Loss Per Common Share, Basic and Diluted (Details) - USD ($)</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Net Income (Loss) Attributable to Parent</t>
        </is>
      </c>
      <c r="B4" s="5" t="n">
        <v>3696000</v>
      </c>
      <c r="C4" s="5" t="n">
        <v>-6150507</v>
      </c>
    </row>
    <row r="5">
      <c r="A5" s="4" t="inlineStr">
        <is>
          <t>Weighted average shares outstanding - basic (in shares)</t>
        </is>
      </c>
      <c r="B5" s="6" t="n">
        <v>24850261</v>
      </c>
      <c r="C5" s="6" t="n">
        <v>24850258</v>
      </c>
    </row>
    <row r="6">
      <c r="A6" s="3" t="inlineStr">
        <is>
          <t>Dilutive Securities, Effect on Basic Earnings Per Share [Abstract]</t>
        </is>
      </c>
    </row>
    <row r="7">
      <c r="A7" s="4" t="inlineStr">
        <is>
          <t>Weighted average shares outstanding - diluted (in shares)</t>
        </is>
      </c>
      <c r="B7" s="6" t="n">
        <v>25115518</v>
      </c>
      <c r="C7" s="6" t="n">
        <v>24850258</v>
      </c>
    </row>
    <row r="8">
      <c r="A8" s="4" t="inlineStr">
        <is>
          <t>Net income (loss) per share - basic (in USD per share)</t>
        </is>
      </c>
      <c r="B8" s="8" t="n">
        <v>0.15</v>
      </c>
      <c r="C8" s="8" t="n">
        <v>-0.25</v>
      </c>
    </row>
    <row r="9">
      <c r="A9" s="4" t="inlineStr">
        <is>
          <t>Net income (loss) per share - diluted (in USD per share)</t>
        </is>
      </c>
      <c r="B9" s="8" t="n">
        <v>0.15</v>
      </c>
      <c r="C9" s="8" t="n">
        <v>-0.25</v>
      </c>
    </row>
    <row r="10">
      <c r="A10" s="4" t="inlineStr">
        <is>
          <t>Stock Options</t>
        </is>
      </c>
    </row>
    <row r="11">
      <c r="A11" s="3" t="inlineStr">
        <is>
          <t>Dilutive Securities, Effect on Basic Earnings Per Share [Abstract]</t>
        </is>
      </c>
    </row>
    <row r="12">
      <c r="A12" s="4" t="inlineStr">
        <is>
          <t>Stock options</t>
        </is>
      </c>
      <c r="B12" s="6" t="n">
        <v>265257</v>
      </c>
      <c r="C12" s="6" t="n">
        <v>0</v>
      </c>
    </row>
    <row r="13">
      <c r="A13" s="4" t="inlineStr">
        <is>
          <t>Anti-dilutive shares underlying stock options outstanding</t>
        </is>
      </c>
      <c r="B13" s="6" t="n">
        <v>931396</v>
      </c>
      <c r="C13" s="6" t="n">
        <v>1782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 of American DG Energy Inc. - Additional Information (Details) - USD ($)</t>
        </is>
      </c>
      <c r="B1" s="2" t="inlineStr">
        <is>
          <t>May 18, 2017</t>
        </is>
      </c>
      <c r="C1" s="2" t="inlineStr">
        <is>
          <t>Dec. 31, 2021</t>
        </is>
      </c>
      <c r="D1" s="2" t="inlineStr">
        <is>
          <t>Dec. 31, 2020</t>
        </is>
      </c>
      <c r="E1" s="2" t="inlineStr">
        <is>
          <t>Dec. 31, 2019</t>
        </is>
      </c>
    </row>
    <row r="2">
      <c r="A2" s="3" t="inlineStr">
        <is>
          <t>Business Acquisition [Line Items]</t>
        </is>
      </c>
    </row>
    <row r="3">
      <c r="A3" s="4" t="inlineStr">
        <is>
          <t>Goodwill</t>
        </is>
      </c>
      <c r="C3" s="5" t="n">
        <v>2406156</v>
      </c>
      <c r="D3" s="5" t="n">
        <v>2406156</v>
      </c>
      <c r="E3" s="5" t="n">
        <v>5281867</v>
      </c>
    </row>
    <row r="4">
      <c r="A4" s="4" t="inlineStr">
        <is>
          <t>Goodwill expected to be tax deductible</t>
        </is>
      </c>
      <c r="B4" s="5" t="n">
        <v>0</v>
      </c>
    </row>
    <row r="5">
      <c r="A5" s="4" t="inlineStr">
        <is>
          <t>American DG Energy</t>
        </is>
      </c>
    </row>
    <row r="6">
      <c r="A6" s="3" t="inlineStr">
        <is>
          <t>Business Acquisition [Line Items]</t>
        </is>
      </c>
    </row>
    <row r="7">
      <c r="A7" s="4" t="inlineStr">
        <is>
          <t>Ownership interest (percent)</t>
        </is>
      </c>
      <c r="B7" s="4" t="inlineStr">
        <is>
          <t>100.00%</t>
        </is>
      </c>
    </row>
    <row r="8">
      <c r="A8" s="4" t="inlineStr">
        <is>
          <t>Goodwill</t>
        </is>
      </c>
      <c r="B8" s="5" t="n">
        <v>13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ale of ADG Assets (Details) $ in Millions</t>
        </is>
      </c>
      <c r="B1" s="2" t="inlineStr">
        <is>
          <t>3 Months Ended</t>
        </is>
      </c>
    </row>
    <row r="2">
      <c r="B2" s="2" t="inlineStr">
        <is>
          <t>Mar. 31, 2020USD ($)</t>
        </is>
      </c>
    </row>
    <row r="3">
      <c r="A3" s="3" t="inlineStr">
        <is>
          <t>Discontinued Operations and Disposal Groups [Abstract]</t>
        </is>
      </c>
    </row>
    <row r="4">
      <c r="A4" s="4" t="inlineStr">
        <is>
          <t>Consideration received</t>
        </is>
      </c>
      <c r="B4" s="5"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Total revenues</t>
        </is>
      </c>
      <c r="B3" s="5" t="n">
        <v>24398073</v>
      </c>
      <c r="C3" s="5" t="n">
        <v>28254579</v>
      </c>
    </row>
    <row r="4">
      <c r="A4" s="4" t="inlineStr">
        <is>
          <t>Total cost of sales</t>
        </is>
      </c>
      <c r="B4" s="6" t="n">
        <v>12810420</v>
      </c>
      <c r="C4" s="6" t="n">
        <v>17427065</v>
      </c>
    </row>
    <row r="5">
      <c r="A5" s="4" t="inlineStr">
        <is>
          <t>Gross profit</t>
        </is>
      </c>
      <c r="B5" s="6" t="n">
        <v>11587653</v>
      </c>
      <c r="C5" s="6" t="n">
        <v>10827514</v>
      </c>
    </row>
    <row r="6">
      <c r="A6" s="3" t="inlineStr">
        <is>
          <t>Operating expenses</t>
        </is>
      </c>
    </row>
    <row r="7">
      <c r="A7" s="4" t="inlineStr">
        <is>
          <t>General and administrative</t>
        </is>
      </c>
      <c r="B7" s="6" t="n">
        <v>9795823</v>
      </c>
      <c r="C7" s="6" t="n">
        <v>10311086</v>
      </c>
    </row>
    <row r="8">
      <c r="A8" s="4" t="inlineStr">
        <is>
          <t>Selling</t>
        </is>
      </c>
      <c r="B8" s="6" t="n">
        <v>2471929</v>
      </c>
      <c r="C8" s="6" t="n">
        <v>2593168</v>
      </c>
    </row>
    <row r="9">
      <c r="A9" s="4" t="inlineStr">
        <is>
          <t>Research and development</t>
        </is>
      </c>
      <c r="B9" s="6" t="n">
        <v>542079</v>
      </c>
      <c r="C9" s="6" t="n">
        <v>767323</v>
      </c>
    </row>
    <row r="10">
      <c r="A10" s="4" t="inlineStr">
        <is>
          <t>Gain on sale of assets</t>
        </is>
      </c>
      <c r="B10" s="6" t="n">
        <v>-10486</v>
      </c>
      <c r="C10" s="6" t="n">
        <v>-11367</v>
      </c>
    </row>
    <row r="11">
      <c r="A11" s="4" t="inlineStr">
        <is>
          <t>Impairment of long-lived assets</t>
        </is>
      </c>
      <c r="B11" s="6" t="n">
        <v>7400</v>
      </c>
      <c r="C11" s="6" t="n">
        <v>251906</v>
      </c>
    </row>
    <row r="12">
      <c r="A12" s="4" t="inlineStr">
        <is>
          <t>Goodwill, Impairment Loss</t>
        </is>
      </c>
      <c r="B12" s="6" t="n">
        <v>0</v>
      </c>
      <c r="C12" s="6" t="n">
        <v>2875711</v>
      </c>
    </row>
    <row r="13">
      <c r="A13" s="4" t="inlineStr">
        <is>
          <t>Operating Expenses</t>
        </is>
      </c>
      <c r="B13" s="6" t="n">
        <v>12806745</v>
      </c>
      <c r="C13" s="6" t="n">
        <v>16787827</v>
      </c>
    </row>
    <row r="14">
      <c r="A14" s="4" t="inlineStr">
        <is>
          <t>Loss from operations</t>
        </is>
      </c>
      <c r="B14" s="6" t="n">
        <v>-1219092</v>
      </c>
      <c r="C14" s="6" t="n">
        <v>-5960313</v>
      </c>
    </row>
    <row r="15">
      <c r="A15" s="3" t="inlineStr">
        <is>
          <t>Other income (expense)</t>
        </is>
      </c>
    </row>
    <row r="16">
      <c r="A16" s="4" t="inlineStr">
        <is>
          <t>Interest and other income</t>
        </is>
      </c>
      <c r="B16" s="6" t="n">
        <v>-23746</v>
      </c>
      <c r="C16" s="6" t="n">
        <v>-2479</v>
      </c>
    </row>
    <row r="17">
      <c r="A17" s="4" t="inlineStr">
        <is>
          <t>Interest expense</t>
        </is>
      </c>
      <c r="B17" s="6" t="n">
        <v>-14238</v>
      </c>
      <c r="C17" s="6" t="n">
        <v>-125824</v>
      </c>
    </row>
    <row r="18">
      <c r="A18" s="4" t="inlineStr">
        <is>
          <t>Gain on extinguishment of debt</t>
        </is>
      </c>
      <c r="B18" s="6" t="n">
        <v>3773014</v>
      </c>
      <c r="C18" s="6" t="n">
        <v>0</v>
      </c>
    </row>
    <row r="19">
      <c r="A19" s="4" t="inlineStr">
        <is>
          <t>Employee Retention Credit</t>
        </is>
      </c>
      <c r="B19" s="6" t="n">
        <v>1276021</v>
      </c>
      <c r="C19" s="6" t="n">
        <v>0</v>
      </c>
    </row>
    <row r="20">
      <c r="A20" s="4" t="inlineStr">
        <is>
          <t>Gain on the sale of investments</t>
        </is>
      </c>
      <c r="B20" s="6" t="n">
        <v>6046</v>
      </c>
      <c r="C20" s="6" t="n">
        <v>0</v>
      </c>
    </row>
    <row r="21">
      <c r="A21" s="4" t="inlineStr">
        <is>
          <t>Unrealized loss on investment securities</t>
        </is>
      </c>
      <c r="B21" s="6" t="n">
        <v>-37497</v>
      </c>
      <c r="C21" s="6" t="n">
        <v>-98404</v>
      </c>
    </row>
    <row r="22">
      <c r="A22" s="4" t="inlineStr">
        <is>
          <t>Total other income (expense), net</t>
        </is>
      </c>
      <c r="B22" s="6" t="n">
        <v>4979600</v>
      </c>
      <c r="C22" s="6" t="n">
        <v>-226707</v>
      </c>
    </row>
    <row r="23">
      <c r="A23" s="4" t="inlineStr">
        <is>
          <t>Income (loss) before income taxes</t>
        </is>
      </c>
      <c r="C23" s="6" t="n">
        <v>-6187020</v>
      </c>
    </row>
    <row r="24">
      <c r="A24" s="4" t="inlineStr">
        <is>
          <t>State income tax provision</t>
        </is>
      </c>
      <c r="B24" s="6" t="n">
        <v>19491</v>
      </c>
      <c r="C24" s="6" t="n">
        <v>30171</v>
      </c>
    </row>
    <row r="25">
      <c r="A25" s="4" t="inlineStr">
        <is>
          <t>Consolidated net income (loss)</t>
        </is>
      </c>
      <c r="B25" s="6" t="n">
        <v>3741017</v>
      </c>
      <c r="C25" s="6" t="n">
        <v>-6217191</v>
      </c>
    </row>
    <row r="26">
      <c r="A26" s="4" t="inlineStr">
        <is>
          <t>(Income) loss attributable to the noncontrolling interest</t>
        </is>
      </c>
      <c r="B26" s="6" t="n">
        <v>-45017</v>
      </c>
      <c r="C26" s="6" t="n">
        <v>66684</v>
      </c>
    </row>
    <row r="27">
      <c r="A27" s="4" t="inlineStr">
        <is>
          <t>Net income (loss) attributable to Tecogen Inc.</t>
        </is>
      </c>
      <c r="B27" s="5" t="n">
        <v>3696000</v>
      </c>
      <c r="C27" s="5" t="n">
        <v>-6150507</v>
      </c>
    </row>
    <row r="28">
      <c r="A28" s="4" t="inlineStr">
        <is>
          <t>Net income (loss) per share - basic (in USD per share)</t>
        </is>
      </c>
      <c r="B28" s="8" t="n">
        <v>0.15</v>
      </c>
      <c r="C28" s="8" t="n">
        <v>-0.25</v>
      </c>
    </row>
    <row r="29">
      <c r="A29" s="4" t="inlineStr">
        <is>
          <t>Weighted average shares outstanding - basic (in shares)</t>
        </is>
      </c>
      <c r="B29" s="6" t="n">
        <v>24850261</v>
      </c>
      <c r="C29" s="6" t="n">
        <v>24850258</v>
      </c>
    </row>
    <row r="30">
      <c r="A30" s="4" t="inlineStr">
        <is>
          <t>Net income (loss) per share - diluted (in USD per share)</t>
        </is>
      </c>
      <c r="B30" s="8" t="n">
        <v>0.15</v>
      </c>
      <c r="C30" s="8" t="n">
        <v>-0.25</v>
      </c>
    </row>
    <row r="31">
      <c r="A31" s="4" t="inlineStr">
        <is>
          <t>Weighted average shares outstanding - diluted (in shares)</t>
        </is>
      </c>
      <c r="B31" s="6" t="n">
        <v>25115518</v>
      </c>
      <c r="C31" s="6" t="n">
        <v>24850258</v>
      </c>
    </row>
    <row r="32">
      <c r="A32" s="4" t="inlineStr">
        <is>
          <t>Income Tax Provision</t>
        </is>
      </c>
    </row>
    <row r="33">
      <c r="A33" s="3" t="inlineStr">
        <is>
          <t>Other income (expense)</t>
        </is>
      </c>
    </row>
    <row r="34">
      <c r="A34" s="4" t="inlineStr">
        <is>
          <t>Income (loss) before income taxes</t>
        </is>
      </c>
      <c r="B34" s="5" t="n">
        <v>3760508</v>
      </c>
      <c r="C34" s="5" t="n">
        <v>-6187020</v>
      </c>
    </row>
    <row r="35">
      <c r="A35" s="4" t="inlineStr">
        <is>
          <t>State income tax provision</t>
        </is>
      </c>
      <c r="B35" s="6" t="n">
        <v>19491</v>
      </c>
      <c r="C35" s="6" t="n">
        <v>30171</v>
      </c>
    </row>
    <row r="36">
      <c r="A36" s="4" t="inlineStr">
        <is>
          <t>Products</t>
        </is>
      </c>
    </row>
    <row r="37">
      <c r="A37" s="4" t="inlineStr">
        <is>
          <t>Total revenues</t>
        </is>
      </c>
      <c r="B37" s="6" t="n">
        <v>10133329</v>
      </c>
      <c r="C37" s="6" t="n">
        <v>11466716</v>
      </c>
    </row>
    <row r="38">
      <c r="A38" s="4" t="inlineStr">
        <is>
          <t>Total cost of sales</t>
        </is>
      </c>
      <c r="B38" s="6" t="n">
        <v>5601046</v>
      </c>
      <c r="C38" s="6" t="n">
        <v>6899942</v>
      </c>
    </row>
    <row r="39">
      <c r="A39" s="4" t="inlineStr">
        <is>
          <t>Services</t>
        </is>
      </c>
    </row>
    <row r="40">
      <c r="A40" s="4" t="inlineStr">
        <is>
          <t>Total revenues</t>
        </is>
      </c>
      <c r="B40" s="6" t="n">
        <v>12525594</v>
      </c>
      <c r="C40" s="6" t="n">
        <v>14950682</v>
      </c>
    </row>
    <row r="41">
      <c r="A41" s="4" t="inlineStr">
        <is>
          <t>Total cost of sales</t>
        </is>
      </c>
      <c r="B41" s="6" t="n">
        <v>6134953</v>
      </c>
      <c r="C41" s="6" t="n">
        <v>9357478</v>
      </c>
    </row>
    <row r="42">
      <c r="A42" s="4" t="inlineStr">
        <is>
          <t>Energy production</t>
        </is>
      </c>
    </row>
    <row r="43">
      <c r="A43" s="4" t="inlineStr">
        <is>
          <t>Total revenues</t>
        </is>
      </c>
      <c r="B43" s="6" t="n">
        <v>1739150</v>
      </c>
      <c r="C43" s="6" t="n">
        <v>1837181</v>
      </c>
    </row>
    <row r="44">
      <c r="A44" s="4" t="inlineStr">
        <is>
          <t>Total cost of sales</t>
        </is>
      </c>
      <c r="B44" s="5" t="n">
        <v>1074421</v>
      </c>
      <c r="C44" s="5" t="n">
        <v>1169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1</t>
        </is>
      </c>
      <c r="C1" s="2" t="inlineStr">
        <is>
          <t>Dec. 31, 2020</t>
        </is>
      </c>
    </row>
    <row r="2">
      <c r="A2" s="3" t="inlineStr">
        <is>
          <t>Inventory Disclosure [Abstract]</t>
        </is>
      </c>
    </row>
    <row r="3">
      <c r="A3" s="4" t="inlineStr">
        <is>
          <t>Raw materials, net</t>
        </is>
      </c>
      <c r="B3" s="5" t="n">
        <v>6691991</v>
      </c>
      <c r="C3" s="5" t="n">
        <v>5846591</v>
      </c>
    </row>
    <row r="4">
      <c r="A4" s="4" t="inlineStr">
        <is>
          <t>Work-in-process</t>
        </is>
      </c>
      <c r="B4" s="6" t="n">
        <v>549802</v>
      </c>
      <c r="C4" s="6" t="n">
        <v>329702</v>
      </c>
    </row>
    <row r="5">
      <c r="A5" s="4" t="inlineStr">
        <is>
          <t>Finished goods</t>
        </is>
      </c>
      <c r="B5" s="6" t="n">
        <v>523196</v>
      </c>
      <c r="C5" s="6" t="n">
        <v>992303</v>
      </c>
    </row>
    <row r="6">
      <c r="A6" s="4" t="inlineStr">
        <is>
          <t>Inventory, Net</t>
        </is>
      </c>
      <c r="B6" s="5" t="n">
        <v>7764989</v>
      </c>
      <c r="C6" s="5" t="n">
        <v>71685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other than goodwill - Narrative (Details) - USD ($)</t>
        </is>
      </c>
      <c r="B1" s="2" t="inlineStr">
        <is>
          <t>12 Months Ended</t>
        </is>
      </c>
    </row>
    <row r="2">
      <c r="B2" s="2" t="inlineStr">
        <is>
          <t>Dec. 31, 2021</t>
        </is>
      </c>
      <c r="C2" s="2" t="inlineStr">
        <is>
          <t>Dec. 31, 2020</t>
        </is>
      </c>
    </row>
    <row r="3">
      <c r="A3" s="3" t="inlineStr">
        <is>
          <t>Acquired Finite-Lived Intangible Assets [Line Items]</t>
        </is>
      </c>
    </row>
    <row r="4">
      <c r="A4" s="4" t="inlineStr">
        <is>
          <t>Amortization expense</t>
        </is>
      </c>
      <c r="B4" s="5" t="n">
        <v>197788</v>
      </c>
      <c r="C4" s="5" t="n">
        <v>113723</v>
      </c>
    </row>
    <row r="5">
      <c r="A5" s="4" t="inlineStr">
        <is>
          <t>Net credit to cost of sales related to the amortization of contract related assets and liabilities</t>
        </is>
      </c>
      <c r="B5" s="6" t="n">
        <v>319084</v>
      </c>
      <c r="C5" s="6" t="n">
        <v>400404</v>
      </c>
    </row>
    <row r="6">
      <c r="A6" s="4" t="inlineStr">
        <is>
          <t>Long-lived asset impairment</t>
        </is>
      </c>
      <c r="B6" s="6" t="n">
        <v>205345</v>
      </c>
    </row>
    <row r="7">
      <c r="A7" s="4" t="inlineStr">
        <is>
          <t>Reversal of unfavorable contract liability</t>
        </is>
      </c>
      <c r="B7" s="6" t="n">
        <v>-7400</v>
      </c>
      <c r="C7" s="6" t="n">
        <v>-251906</v>
      </c>
    </row>
    <row r="8">
      <c r="A8" s="4" t="inlineStr">
        <is>
          <t>Long-lived Asset Impairment</t>
        </is>
      </c>
    </row>
    <row r="9">
      <c r="A9" s="3" t="inlineStr">
        <is>
          <t>Acquired Finite-Lived Intangible Assets [Line Items]</t>
        </is>
      </c>
    </row>
    <row r="10">
      <c r="A10" s="4" t="inlineStr">
        <is>
          <t>Reversal of unfavorable contract liability</t>
        </is>
      </c>
      <c r="B10" s="6" t="n">
        <v>478411</v>
      </c>
    </row>
    <row r="11">
      <c r="A11" s="4" t="inlineStr">
        <is>
          <t>Product Certifications</t>
        </is>
      </c>
    </row>
    <row r="12">
      <c r="A12" s="3" t="inlineStr">
        <is>
          <t>Acquired Finite-Lived Intangible Assets [Line Items]</t>
        </is>
      </c>
    </row>
    <row r="13">
      <c r="A13" s="4" t="inlineStr">
        <is>
          <t>Capitalized finited lived intangible assets</t>
        </is>
      </c>
      <c r="B13" s="6" t="n">
        <v>39691</v>
      </c>
      <c r="C13" s="6" t="n">
        <v>0</v>
      </c>
    </row>
    <row r="14">
      <c r="A14" s="4" t="inlineStr">
        <is>
          <t>Patents</t>
        </is>
      </c>
    </row>
    <row r="15">
      <c r="A15" s="3" t="inlineStr">
        <is>
          <t>Acquired Finite-Lived Intangible Assets [Line Items]</t>
        </is>
      </c>
    </row>
    <row r="16">
      <c r="A16" s="4" t="inlineStr">
        <is>
          <t>Capitalized finited lived intangible assets</t>
        </is>
      </c>
      <c r="B16" s="5" t="n">
        <v>23406</v>
      </c>
      <c r="C16" s="6" t="n">
        <v>43252</v>
      </c>
    </row>
    <row r="17">
      <c r="A17" s="4" t="inlineStr">
        <is>
          <t>Patents | Minimum</t>
        </is>
      </c>
    </row>
    <row r="18">
      <c r="A18" s="3" t="inlineStr">
        <is>
          <t>Acquired Finite-Lived Intangible Assets [Line Items]</t>
        </is>
      </c>
    </row>
    <row r="19">
      <c r="A19" s="4" t="inlineStr">
        <is>
          <t>Finited lived intangible assets, estimated useful life</t>
        </is>
      </c>
      <c r="B19" s="4" t="inlineStr">
        <is>
          <t>7 years</t>
        </is>
      </c>
    </row>
    <row r="20">
      <c r="A20" s="4" t="inlineStr">
        <is>
          <t>Patents | Maximum</t>
        </is>
      </c>
    </row>
    <row r="21">
      <c r="A21" s="3" t="inlineStr">
        <is>
          <t>Acquired Finite-Lived Intangible Assets [Line Items]</t>
        </is>
      </c>
    </row>
    <row r="22">
      <c r="A22" s="4" t="inlineStr">
        <is>
          <t>Finited lived intangible assets, estimated useful life</t>
        </is>
      </c>
      <c r="B22" s="4" t="inlineStr">
        <is>
          <t>10 years</t>
        </is>
      </c>
    </row>
    <row r="23">
      <c r="A23" s="4" t="inlineStr">
        <is>
          <t>Favorable contract assets</t>
        </is>
      </c>
    </row>
    <row r="24">
      <c r="A24" s="3" t="inlineStr">
        <is>
          <t>Acquired Finite-Lived Intangible Assets [Line Items]</t>
        </is>
      </c>
    </row>
    <row r="25">
      <c r="A25" s="4" t="inlineStr">
        <is>
          <t>Capitalized finited lived intangible assets</t>
        </is>
      </c>
      <c r="B25" s="5" t="n">
        <v>0</v>
      </c>
      <c r="C25" s="5" t="n">
        <v>8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Intangible Assets (Details) - USD ($)</t>
        </is>
      </c>
      <c r="B1" s="2" t="inlineStr">
        <is>
          <t>Dec. 31, 2021</t>
        </is>
      </c>
      <c r="C1" s="2" t="inlineStr">
        <is>
          <t>Dec. 31, 2020</t>
        </is>
      </c>
    </row>
    <row r="2">
      <c r="A2" s="3" t="inlineStr">
        <is>
          <t>Finite-Lived Intangible Assets [Line Items]</t>
        </is>
      </c>
    </row>
    <row r="3">
      <c r="A3" s="4" t="inlineStr">
        <is>
          <t>Intangible assets</t>
        </is>
      </c>
      <c r="B3" s="5" t="n">
        <v>2552168</v>
      </c>
      <c r="C3" s="5" t="n">
        <v>2496470</v>
      </c>
    </row>
    <row r="4">
      <c r="A4" s="4" t="inlineStr">
        <is>
          <t>Less - accumulated amortization</t>
        </is>
      </c>
      <c r="B4" s="6" t="n">
        <v>-1371145</v>
      </c>
      <c r="C4" s="6" t="n">
        <v>-1136152</v>
      </c>
    </row>
    <row r="5">
      <c r="A5" s="4" t="inlineStr">
        <is>
          <t>Intangible Assets, Net</t>
        </is>
      </c>
      <c r="B5" s="6" t="n">
        <v>1181023</v>
      </c>
      <c r="C5" s="6" t="n">
        <v>1360318</v>
      </c>
    </row>
    <row r="6">
      <c r="A6" s="4" t="inlineStr">
        <is>
          <t>Product Certifications</t>
        </is>
      </c>
    </row>
    <row r="7">
      <c r="A7" s="3" t="inlineStr">
        <is>
          <t>Finite-Lived Intangible Assets [Line Items]</t>
        </is>
      </c>
    </row>
    <row r="8">
      <c r="A8" s="4" t="inlineStr">
        <is>
          <t>Intangible assets</t>
        </is>
      </c>
      <c r="B8" s="6" t="n">
        <v>765850</v>
      </c>
      <c r="C8" s="6" t="n">
        <v>726159</v>
      </c>
    </row>
    <row r="9">
      <c r="A9" s="4" t="inlineStr">
        <is>
          <t>Less - accumulated amortization</t>
        </is>
      </c>
      <c r="B9" s="6" t="n">
        <v>-532676</v>
      </c>
      <c r="C9" s="6" t="n">
        <v>-478357</v>
      </c>
    </row>
    <row r="10">
      <c r="A10" s="4" t="inlineStr">
        <is>
          <t>Intangible Assets, Net</t>
        </is>
      </c>
      <c r="B10" s="6" t="n">
        <v>233174</v>
      </c>
      <c r="C10" s="6" t="n">
        <v>247802</v>
      </c>
    </row>
    <row r="11">
      <c r="A11" s="4" t="inlineStr">
        <is>
          <t>Patents</t>
        </is>
      </c>
    </row>
    <row r="12">
      <c r="A12" s="3" t="inlineStr">
        <is>
          <t>Finite-Lived Intangible Assets [Line Items]</t>
        </is>
      </c>
    </row>
    <row r="13">
      <c r="A13" s="4" t="inlineStr">
        <is>
          <t>Intangible assets</t>
        </is>
      </c>
      <c r="B13" s="6" t="n">
        <v>871021</v>
      </c>
      <c r="C13" s="6" t="n">
        <v>855014</v>
      </c>
    </row>
    <row r="14">
      <c r="A14" s="4" t="inlineStr">
        <is>
          <t>Less - accumulated amortization</t>
        </is>
      </c>
      <c r="B14" s="6" t="n">
        <v>-314997</v>
      </c>
      <c r="C14" s="6" t="n">
        <v>-220764</v>
      </c>
    </row>
    <row r="15">
      <c r="A15" s="4" t="inlineStr">
        <is>
          <t>Intangible Assets, Net</t>
        </is>
      </c>
      <c r="B15" s="6" t="n">
        <v>556024</v>
      </c>
      <c r="C15" s="6" t="n">
        <v>634250</v>
      </c>
    </row>
    <row r="16">
      <c r="A16" s="4" t="inlineStr">
        <is>
          <t>Developed Technology</t>
        </is>
      </c>
    </row>
    <row r="17">
      <c r="A17" s="3" t="inlineStr">
        <is>
          <t>Finite-Lived Intangible Assets [Line Items]</t>
        </is>
      </c>
    </row>
    <row r="18">
      <c r="A18" s="4" t="inlineStr">
        <is>
          <t>Intangible assets</t>
        </is>
      </c>
      <c r="B18" s="6" t="n">
        <v>240000</v>
      </c>
      <c r="C18" s="6" t="n">
        <v>240000</v>
      </c>
    </row>
    <row r="19">
      <c r="A19" s="4" t="inlineStr">
        <is>
          <t>Less - accumulated amortization</t>
        </is>
      </c>
      <c r="B19" s="6" t="n">
        <v>-140000</v>
      </c>
      <c r="C19" s="6" t="n">
        <v>-124000</v>
      </c>
    </row>
    <row r="20">
      <c r="A20" s="4" t="inlineStr">
        <is>
          <t>Intangible Assets, Net</t>
        </is>
      </c>
      <c r="B20" s="6" t="n">
        <v>100000</v>
      </c>
      <c r="C20" s="6" t="n">
        <v>116000</v>
      </c>
    </row>
    <row r="21">
      <c r="A21" s="4" t="inlineStr">
        <is>
          <t>Favorable contract assets</t>
        </is>
      </c>
    </row>
    <row r="22">
      <c r="A22" s="3" t="inlineStr">
        <is>
          <t>Finite-Lived Intangible Assets [Line Items]</t>
        </is>
      </c>
    </row>
    <row r="23">
      <c r="A23" s="4" t="inlineStr">
        <is>
          <t>Intangible assets</t>
        </is>
      </c>
      <c r="B23" s="6" t="n">
        <v>384465</v>
      </c>
      <c r="C23" s="6" t="n">
        <v>384465</v>
      </c>
    </row>
    <row r="24">
      <c r="A24" s="4" t="inlineStr">
        <is>
          <t>Less - accumulated amortization</t>
        </is>
      </c>
      <c r="B24" s="6" t="n">
        <v>-355193</v>
      </c>
      <c r="C24" s="6" t="n">
        <v>-313031</v>
      </c>
    </row>
    <row r="25">
      <c r="A25" s="4" t="inlineStr">
        <is>
          <t>Intangible Assets, Net</t>
        </is>
      </c>
      <c r="B25" s="6" t="n">
        <v>29272</v>
      </c>
      <c r="C25" s="6" t="n">
        <v>71434</v>
      </c>
    </row>
    <row r="26">
      <c r="A26" s="4" t="inlineStr">
        <is>
          <t>Trademarks</t>
        </is>
      </c>
    </row>
    <row r="27">
      <c r="A27" s="3" t="inlineStr">
        <is>
          <t>Finite-Lived Intangible Assets [Line Items]</t>
        </is>
      </c>
    </row>
    <row r="28">
      <c r="A28" s="4" t="inlineStr">
        <is>
          <t>Intangible assets</t>
        </is>
      </c>
      <c r="B28" s="6" t="n">
        <v>26896</v>
      </c>
      <c r="C28" s="6" t="n">
        <v>26896</v>
      </c>
    </row>
    <row r="29">
      <c r="A29" s="4" t="inlineStr">
        <is>
          <t>Less - accumulated amortization</t>
        </is>
      </c>
      <c r="B29" s="6" t="n">
        <v>0</v>
      </c>
      <c r="C29" s="6" t="n">
        <v>0</v>
      </c>
    </row>
    <row r="30">
      <c r="A30" s="4" t="inlineStr">
        <is>
          <t>Intangible Assets, Net</t>
        </is>
      </c>
      <c r="B30" s="6" t="n">
        <v>26896</v>
      </c>
      <c r="C30" s="6" t="n">
        <v>26896</v>
      </c>
    </row>
    <row r="31">
      <c r="A31" s="4" t="inlineStr">
        <is>
          <t>In process R&amp;D</t>
        </is>
      </c>
    </row>
    <row r="32">
      <c r="A32" s="3" t="inlineStr">
        <is>
          <t>Finite-Lived Intangible Assets [Line Items]</t>
        </is>
      </c>
    </row>
    <row r="33">
      <c r="A33" s="4" t="inlineStr">
        <is>
          <t>Intangible assets</t>
        </is>
      </c>
      <c r="B33" s="6" t="n">
        <v>263936</v>
      </c>
      <c r="C33" s="6" t="n">
        <v>263936</v>
      </c>
    </row>
    <row r="34">
      <c r="A34" s="4" t="inlineStr">
        <is>
          <t>Less - accumulated amortization</t>
        </is>
      </c>
      <c r="B34" s="6" t="n">
        <v>-28279</v>
      </c>
      <c r="C34" s="6" t="n">
        <v>0</v>
      </c>
    </row>
    <row r="35">
      <c r="A35" s="4" t="inlineStr">
        <is>
          <t>Intangible Assets, Net</t>
        </is>
      </c>
      <c r="B35" s="6" t="n">
        <v>235657</v>
      </c>
      <c r="C35" s="6" t="n">
        <v>263936</v>
      </c>
    </row>
    <row r="36">
      <c r="A36" s="4" t="inlineStr">
        <is>
          <t>Unfavorable Contract Liability</t>
        </is>
      </c>
    </row>
    <row r="37">
      <c r="A37" s="3" t="inlineStr">
        <is>
          <t>Finite-Lived Intangible Assets [Line Items]</t>
        </is>
      </c>
    </row>
    <row r="38">
      <c r="A38" s="4" t="inlineStr">
        <is>
          <t>Intangible liability</t>
        </is>
      </c>
      <c r="B38" s="6" t="n">
        <v>3056655</v>
      </c>
      <c r="C38" s="6" t="n">
        <v>2534818</v>
      </c>
    </row>
    <row r="39">
      <c r="A39" s="4" t="inlineStr">
        <is>
          <t>Less - accumulated amortization</t>
        </is>
      </c>
      <c r="B39" s="6" t="n">
        <v>-1797149</v>
      </c>
      <c r="C39" s="6" t="n">
        <v>-917767</v>
      </c>
    </row>
    <row r="40">
      <c r="A40" s="4" t="inlineStr">
        <is>
          <t>Intangible Liabilities, Net</t>
        </is>
      </c>
      <c r="B40" s="5" t="n">
        <v>1259506</v>
      </c>
      <c r="C40" s="5" t="n">
        <v>1617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stimated Future Amortization Expense (Details) - USD ($)</t>
        </is>
      </c>
      <c r="B1" s="2" t="inlineStr">
        <is>
          <t>Dec. 31, 2021</t>
        </is>
      </c>
      <c r="C1" s="2" t="inlineStr">
        <is>
          <t>Dec. 31, 2020</t>
        </is>
      </c>
    </row>
    <row r="2">
      <c r="A2" s="3" t="inlineStr">
        <is>
          <t>Non-contract Related Intangibles [Abstract]</t>
        </is>
      </c>
    </row>
    <row r="3">
      <c r="A3" s="4" t="inlineStr">
        <is>
          <t>Intangible assets, net</t>
        </is>
      </c>
      <c r="B3" s="5" t="n">
        <v>1181023</v>
      </c>
      <c r="C3" s="5" t="n">
        <v>1360319</v>
      </c>
    </row>
    <row r="4">
      <c r="A4" s="4" t="inlineStr">
        <is>
          <t>Contract Asset and Liability</t>
        </is>
      </c>
    </row>
    <row r="5">
      <c r="A5" s="3" t="inlineStr">
        <is>
          <t>Non-contract Related Intangibles [Abstract]</t>
        </is>
      </c>
    </row>
    <row r="6">
      <c r="A6" s="4" t="inlineStr">
        <is>
          <t>2026</t>
        </is>
      </c>
      <c r="B6" s="6" t="n">
        <v>87585</v>
      </c>
    </row>
    <row r="7">
      <c r="A7" s="3" t="inlineStr">
        <is>
          <t>Contract-related Intangibles [Abstract]</t>
        </is>
      </c>
    </row>
    <row r="8">
      <c r="A8" s="4" t="inlineStr">
        <is>
          <t>2022</t>
        </is>
      </c>
      <c r="B8" s="6" t="n">
        <v>-112391</v>
      </c>
    </row>
    <row r="9">
      <c r="A9" s="4" t="inlineStr">
        <is>
          <t>2023</t>
        </is>
      </c>
      <c r="B9" s="6" t="n">
        <v>-54610</v>
      </c>
    </row>
    <row r="10">
      <c r="A10" s="4" t="inlineStr">
        <is>
          <t>2024</t>
        </is>
      </c>
      <c r="B10" s="6" t="n">
        <v>-30252</v>
      </c>
    </row>
    <row r="11">
      <c r="A11" s="4" t="inlineStr">
        <is>
          <t>2025</t>
        </is>
      </c>
      <c r="B11" s="6" t="n">
        <v>43508</v>
      </c>
    </row>
    <row r="12">
      <c r="A12" s="4" t="inlineStr">
        <is>
          <t>Thereafter</t>
        </is>
      </c>
      <c r="B12" s="6" t="n">
        <v>39219</v>
      </c>
    </row>
    <row r="13">
      <c r="A13" s="4" t="inlineStr">
        <is>
          <t>Intangible liabilities, net</t>
        </is>
      </c>
      <c r="B13" s="6" t="n">
        <v>-105379</v>
      </c>
    </row>
    <row r="14">
      <c r="A14" s="4" t="inlineStr">
        <is>
          <t>Contract Asset and Liability | Contract related intangibles</t>
        </is>
      </c>
    </row>
    <row r="15">
      <c r="A15" s="3" t="inlineStr">
        <is>
          <t>Contract-related Intangibles [Abstract]</t>
        </is>
      </c>
    </row>
    <row r="16">
      <c r="A16" s="4" t="inlineStr">
        <is>
          <t>2022</t>
        </is>
      </c>
      <c r="B16" s="6" t="n">
        <v>-318198</v>
      </c>
    </row>
    <row r="17">
      <c r="A17" s="4" t="inlineStr">
        <is>
          <t>2023</t>
        </is>
      </c>
      <c r="B17" s="6" t="n">
        <v>-253372</v>
      </c>
    </row>
    <row r="18">
      <c r="A18" s="4" t="inlineStr">
        <is>
          <t>2024</t>
        </is>
      </c>
      <c r="B18" s="6" t="n">
        <v>-208448</v>
      </c>
    </row>
    <row r="19">
      <c r="A19" s="4" t="inlineStr">
        <is>
          <t>2025</t>
        </is>
      </c>
      <c r="B19" s="6" t="n">
        <v>-130116</v>
      </c>
    </row>
    <row r="20">
      <c r="A20" s="4" t="inlineStr">
        <is>
          <t>2026</t>
        </is>
      </c>
      <c r="B20" s="6" t="n">
        <v>-81899</v>
      </c>
    </row>
    <row r="21">
      <c r="A21" s="4" t="inlineStr">
        <is>
          <t>Thereafter</t>
        </is>
      </c>
      <c r="B21" s="6" t="n">
        <v>-253929</v>
      </c>
    </row>
    <row r="22">
      <c r="A22" s="4" t="inlineStr">
        <is>
          <t>Intangible liabilities, net</t>
        </is>
      </c>
      <c r="B22" s="6" t="n">
        <v>-1245962</v>
      </c>
    </row>
    <row r="23">
      <c r="A23" s="4" t="inlineStr">
        <is>
          <t>Contract Asset and Liability | Non-contract related intangibles</t>
        </is>
      </c>
    </row>
    <row r="24">
      <c r="A24" s="3" t="inlineStr">
        <is>
          <t>Non-contract Related Intangibles [Abstract]</t>
        </is>
      </c>
    </row>
    <row r="25">
      <c r="A25" s="4" t="inlineStr">
        <is>
          <t>2022</t>
        </is>
      </c>
      <c r="B25" s="6" t="n">
        <v>205807</v>
      </c>
    </row>
    <row r="26">
      <c r="A26" s="4" t="inlineStr">
        <is>
          <t>2023</t>
        </is>
      </c>
      <c r="B26" s="6" t="n">
        <v>198762</v>
      </c>
    </row>
    <row r="27">
      <c r="A27" s="4" t="inlineStr">
        <is>
          <t>2024</t>
        </is>
      </c>
      <c r="B27" s="6" t="n">
        <v>178196</v>
      </c>
    </row>
    <row r="28">
      <c r="A28" s="4" t="inlineStr">
        <is>
          <t>2025</t>
        </is>
      </c>
      <c r="B28" s="6" t="n">
        <v>173624</v>
      </c>
    </row>
    <row r="29">
      <c r="A29" s="4" t="inlineStr">
        <is>
          <t>2026</t>
        </is>
      </c>
      <c r="B29" s="6" t="n">
        <v>169484</v>
      </c>
    </row>
    <row r="30">
      <c r="A30" s="4" t="inlineStr">
        <is>
          <t>Thereafter</t>
        </is>
      </c>
      <c r="B30" s="6" t="n">
        <v>214710</v>
      </c>
    </row>
    <row r="31">
      <c r="A31" s="4" t="inlineStr">
        <is>
          <t>Intangible assets, net</t>
        </is>
      </c>
      <c r="B31" s="5" t="n">
        <v>1140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5" customWidth="1" min="2" max="2"/>
    <col width="16" customWidth="1" min="3" max="3"/>
    <col width="14" customWidth="1" min="4" max="4"/>
  </cols>
  <sheetData>
    <row r="1">
      <c r="A1" s="1" t="inlineStr">
        <is>
          <t>Property, plant and equipment - Summary of Property and Equipment (Details) - USD ($)</t>
        </is>
      </c>
      <c r="C1" s="2" t="inlineStr">
        <is>
          <t>12 Months Ended</t>
        </is>
      </c>
    </row>
    <row r="2">
      <c r="C2" s="2" t="inlineStr">
        <is>
          <t>Dec. 31, 2021</t>
        </is>
      </c>
      <c r="D2" s="2" t="inlineStr">
        <is>
          <t>Dec. 31, 2020</t>
        </is>
      </c>
    </row>
    <row r="3">
      <c r="A3" s="3" t="inlineStr">
        <is>
          <t>Property, Plant and Equipment [Line Items]</t>
        </is>
      </c>
    </row>
    <row r="4">
      <c r="A4" s="4" t="inlineStr">
        <is>
          <t>Property and equipment, gross</t>
        </is>
      </c>
      <c r="C4" s="5" t="n">
        <v>5872993</v>
      </c>
      <c r="D4" s="5" t="n">
        <v>5811893</v>
      </c>
    </row>
    <row r="5">
      <c r="A5" s="4" t="inlineStr">
        <is>
          <t>Less: accumulated depreciation and amortization</t>
        </is>
      </c>
      <c r="C5" s="6" t="n">
        <v>-4090049</v>
      </c>
      <c r="D5" s="6" t="n">
        <v>-3528047</v>
      </c>
    </row>
    <row r="6">
      <c r="A6" s="4" t="inlineStr">
        <is>
          <t>Net property, plant and equipment</t>
        </is>
      </c>
      <c r="C6" s="5" t="n">
        <v>1782944</v>
      </c>
      <c r="D6" s="6" t="n">
        <v>2283846</v>
      </c>
    </row>
    <row r="7">
      <c r="A7" s="4" t="inlineStr">
        <is>
          <t>Minimum</t>
        </is>
      </c>
    </row>
    <row r="8">
      <c r="A8" s="3" t="inlineStr">
        <is>
          <t>Property, Plant and Equipment [Line Items]</t>
        </is>
      </c>
    </row>
    <row r="9">
      <c r="A9" s="4" t="inlineStr">
        <is>
          <t>Useful life - years</t>
        </is>
      </c>
      <c r="C9" s="4" t="inlineStr">
        <is>
          <t>3 years</t>
        </is>
      </c>
    </row>
    <row r="10">
      <c r="A10" s="4" t="inlineStr">
        <is>
          <t>Maximum</t>
        </is>
      </c>
    </row>
    <row r="11">
      <c r="A11" s="3" t="inlineStr">
        <is>
          <t>Property, Plant and Equipment [Line Items]</t>
        </is>
      </c>
    </row>
    <row r="12">
      <c r="A12" s="4" t="inlineStr">
        <is>
          <t>Useful life - years</t>
        </is>
      </c>
      <c r="C12" s="4" t="inlineStr">
        <is>
          <t>15 years</t>
        </is>
      </c>
    </row>
    <row r="13">
      <c r="A13" s="4" t="inlineStr">
        <is>
          <t>Energy systems</t>
        </is>
      </c>
    </row>
    <row r="14">
      <c r="A14" s="3" t="inlineStr">
        <is>
          <t>Property, Plant and Equipment [Line Items]</t>
        </is>
      </c>
    </row>
    <row r="15">
      <c r="A15" s="4" t="inlineStr">
        <is>
          <t>Property and equipment, gross</t>
        </is>
      </c>
      <c r="C15" s="5" t="n">
        <v>3556488</v>
      </c>
      <c r="D15" s="6" t="n">
        <v>3526514</v>
      </c>
    </row>
    <row r="16">
      <c r="A16" s="4" t="inlineStr">
        <is>
          <t>Energy systems | Minimum</t>
        </is>
      </c>
    </row>
    <row r="17">
      <c r="A17" s="3" t="inlineStr">
        <is>
          <t>Property, Plant and Equipment [Line Items]</t>
        </is>
      </c>
    </row>
    <row r="18">
      <c r="A18" s="4" t="inlineStr">
        <is>
          <t>Useful life - years</t>
        </is>
      </c>
      <c r="C18" s="4" t="inlineStr">
        <is>
          <t>10 years</t>
        </is>
      </c>
    </row>
    <row r="19">
      <c r="A19" s="4" t="inlineStr">
        <is>
          <t>Energy systems | Maximum</t>
        </is>
      </c>
    </row>
    <row r="20">
      <c r="A20" s="3" t="inlineStr">
        <is>
          <t>Property, Plant and Equipment [Line Items]</t>
        </is>
      </c>
    </row>
    <row r="21">
      <c r="A21" s="4" t="inlineStr">
        <is>
          <t>Useful life - years</t>
        </is>
      </c>
      <c r="C21" s="4" t="inlineStr">
        <is>
          <t>15 years</t>
        </is>
      </c>
    </row>
    <row r="22">
      <c r="A22" s="4" t="inlineStr">
        <is>
          <t>Machinery and Equipment</t>
        </is>
      </c>
    </row>
    <row r="23">
      <c r="A23" s="3" t="inlineStr">
        <is>
          <t>Property, Plant and Equipment [Line Items]</t>
        </is>
      </c>
    </row>
    <row r="24">
      <c r="A24" s="4" t="inlineStr">
        <is>
          <t>Property and equipment, gross</t>
        </is>
      </c>
      <c r="C24" s="5" t="n">
        <v>1463153</v>
      </c>
      <c r="D24" s="6" t="n">
        <v>1448024</v>
      </c>
    </row>
    <row r="25">
      <c r="A25" s="4" t="inlineStr">
        <is>
          <t>Machinery and Equipment | Minimum</t>
        </is>
      </c>
    </row>
    <row r="26">
      <c r="A26" s="3" t="inlineStr">
        <is>
          <t>Property, Plant and Equipment [Line Items]</t>
        </is>
      </c>
    </row>
    <row r="27">
      <c r="A27" s="4" t="inlineStr">
        <is>
          <t>Useful life - years</t>
        </is>
      </c>
      <c r="C27" s="4" t="inlineStr">
        <is>
          <t>5 years</t>
        </is>
      </c>
    </row>
    <row r="28">
      <c r="A28" s="4" t="inlineStr">
        <is>
          <t>Machinery and Equipment | Maximum</t>
        </is>
      </c>
    </row>
    <row r="29">
      <c r="A29" s="3" t="inlineStr">
        <is>
          <t>Property, Plant and Equipment [Line Items]</t>
        </is>
      </c>
    </row>
    <row r="30">
      <c r="A30" s="4" t="inlineStr">
        <is>
          <t>Useful life - years</t>
        </is>
      </c>
      <c r="C30" s="4" t="inlineStr">
        <is>
          <t>7 years</t>
        </is>
      </c>
    </row>
    <row r="31">
      <c r="A31" s="4" t="inlineStr">
        <is>
          <t>Furniture and Fixtures</t>
        </is>
      </c>
    </row>
    <row r="32">
      <c r="A32" s="3" t="inlineStr">
        <is>
          <t>Property, Plant and Equipment [Line Items]</t>
        </is>
      </c>
    </row>
    <row r="33">
      <c r="A33" s="4" t="inlineStr">
        <is>
          <t>Property and equipment, gross</t>
        </is>
      </c>
      <c r="C33" s="5" t="n">
        <v>193698</v>
      </c>
      <c r="D33" s="6" t="n">
        <v>193698</v>
      </c>
    </row>
    <row r="34">
      <c r="A34" s="4" t="inlineStr">
        <is>
          <t>Useful life - years</t>
        </is>
      </c>
      <c r="C34" s="4" t="inlineStr">
        <is>
          <t>5 years</t>
        </is>
      </c>
    </row>
    <row r="35">
      <c r="A35" s="4" t="inlineStr">
        <is>
          <t>Computer software</t>
        </is>
      </c>
    </row>
    <row r="36">
      <c r="A36" s="3" t="inlineStr">
        <is>
          <t>Property, Plant and Equipment [Line Items]</t>
        </is>
      </c>
    </row>
    <row r="37">
      <c r="A37" s="4" t="inlineStr">
        <is>
          <t>Property and equipment, gross</t>
        </is>
      </c>
      <c r="C37" s="5" t="n">
        <v>192865</v>
      </c>
      <c r="D37" s="6" t="n">
        <v>192865</v>
      </c>
    </row>
    <row r="38">
      <c r="A38" s="4" t="inlineStr">
        <is>
          <t>Computer software | Minimum</t>
        </is>
      </c>
    </row>
    <row r="39">
      <c r="A39" s="3" t="inlineStr">
        <is>
          <t>Property, Plant and Equipment [Line Items]</t>
        </is>
      </c>
    </row>
    <row r="40">
      <c r="A40" s="4" t="inlineStr">
        <is>
          <t>Useful life - years</t>
        </is>
      </c>
      <c r="C40" s="4" t="inlineStr">
        <is>
          <t>3 years</t>
        </is>
      </c>
    </row>
    <row r="41">
      <c r="A41" s="4" t="inlineStr">
        <is>
          <t>Computer software | Maximum</t>
        </is>
      </c>
    </row>
    <row r="42">
      <c r="A42" s="3" t="inlineStr">
        <is>
          <t>Property, Plant and Equipment [Line Items]</t>
        </is>
      </c>
    </row>
    <row r="43">
      <c r="A43" s="4" t="inlineStr">
        <is>
          <t>Useful life - years</t>
        </is>
      </c>
      <c r="C43" s="4" t="inlineStr">
        <is>
          <t>5 years</t>
        </is>
      </c>
    </row>
    <row r="44">
      <c r="A44" s="4" t="inlineStr">
        <is>
          <t>Leasehold improvements</t>
        </is>
      </c>
    </row>
    <row r="45">
      <c r="A45" s="3" t="inlineStr">
        <is>
          <t>Property, Plant and Equipment [Line Items]</t>
        </is>
      </c>
    </row>
    <row r="46">
      <c r="A46" s="4" t="inlineStr">
        <is>
          <t>Property and equipment, gross</t>
        </is>
      </c>
      <c r="B46" s="4" t="inlineStr">
        <is>
          <t>[1]</t>
        </is>
      </c>
      <c r="C46" s="5" t="n">
        <v>466789</v>
      </c>
      <c r="D46" s="5" t="n">
        <v>450792</v>
      </c>
    </row>
    <row r="47"/>
    <row r="48">
      <c r="A48" s="4" t="inlineStr">
        <is>
          <t>[1]</t>
        </is>
      </c>
      <c r="B48" s="4" t="inlineStr">
        <is>
          <t>Lesser of estimated useful life of asset or lease term</t>
        </is>
      </c>
    </row>
  </sheetData>
  <mergeCells count="3">
    <mergeCell ref="A1:B2"/>
    <mergeCell ref="A47:C47"/>
    <mergeCell ref="B48:C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preci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5" t="n">
        <v>591047</v>
      </c>
      <c r="C4" s="5" t="n">
        <v>702113</v>
      </c>
    </row>
    <row r="5">
      <c r="A5" s="4" t="inlineStr">
        <is>
          <t>Non-cash impairment</t>
        </is>
      </c>
      <c r="B5" s="5" t="n">
        <v>5249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1</t>
        </is>
      </c>
      <c r="C2" s="2" t="inlineStr">
        <is>
          <t>Dec. 31, 2020</t>
        </is>
      </c>
    </row>
    <row r="3">
      <c r="A3" s="3" t="inlineStr">
        <is>
          <t>Goodwill [Line Items]</t>
        </is>
      </c>
    </row>
    <row r="4">
      <c r="A4" s="4" t="inlineStr">
        <is>
          <t>Goodwill, beginning</t>
        </is>
      </c>
      <c r="B4" s="5" t="n">
        <v>2406156</v>
      </c>
      <c r="C4" s="5" t="n">
        <v>5281867</v>
      </c>
    </row>
    <row r="5">
      <c r="A5" s="4" t="inlineStr">
        <is>
          <t>Impairment</t>
        </is>
      </c>
      <c r="B5" s="6" t="n">
        <v>0</v>
      </c>
      <c r="C5" s="6" t="n">
        <v>-2875711</v>
      </c>
    </row>
    <row r="6">
      <c r="A6" s="4" t="inlineStr">
        <is>
          <t>Goodwill, ending</t>
        </is>
      </c>
      <c r="B6" s="6" t="n">
        <v>2406156</v>
      </c>
      <c r="C6" s="6" t="n">
        <v>2406156</v>
      </c>
    </row>
    <row r="7">
      <c r="A7" s="4" t="inlineStr">
        <is>
          <t>Product and Service</t>
        </is>
      </c>
    </row>
    <row r="8">
      <c r="A8" s="3" t="inlineStr">
        <is>
          <t>Goodwill [Line Items]</t>
        </is>
      </c>
    </row>
    <row r="9">
      <c r="A9" s="4" t="inlineStr">
        <is>
          <t>Goodwill, beginning</t>
        </is>
      </c>
      <c r="B9" s="6" t="n">
        <v>40870</v>
      </c>
      <c r="C9" s="6" t="n">
        <v>40870</v>
      </c>
    </row>
    <row r="10">
      <c r="A10" s="4" t="inlineStr">
        <is>
          <t>Impairment</t>
        </is>
      </c>
      <c r="B10" s="6" t="n">
        <v>0</v>
      </c>
      <c r="C10" s="6" t="n">
        <v>0</v>
      </c>
    </row>
    <row r="11">
      <c r="A11" s="4" t="inlineStr">
        <is>
          <t>Goodwill, ending</t>
        </is>
      </c>
      <c r="B11" s="6" t="n">
        <v>40870</v>
      </c>
      <c r="C11" s="6" t="n">
        <v>40870</v>
      </c>
    </row>
    <row r="12">
      <c r="A12" s="4" t="inlineStr">
        <is>
          <t>Energy Production</t>
        </is>
      </c>
    </row>
    <row r="13">
      <c r="A13" s="3" t="inlineStr">
        <is>
          <t>Goodwill [Line Items]</t>
        </is>
      </c>
    </row>
    <row r="14">
      <c r="A14" s="4" t="inlineStr">
        <is>
          <t>Goodwill, beginning</t>
        </is>
      </c>
      <c r="B14" s="6" t="n">
        <v>2365286</v>
      </c>
      <c r="C14" s="6" t="n">
        <v>5240997</v>
      </c>
    </row>
    <row r="15">
      <c r="A15" s="4" t="inlineStr">
        <is>
          <t>Impairment</t>
        </is>
      </c>
      <c r="B15" s="6" t="n">
        <v>0</v>
      </c>
      <c r="C15" s="6" t="n">
        <v>-2875711</v>
      </c>
    </row>
    <row r="16">
      <c r="A16" s="4" t="inlineStr">
        <is>
          <t>Goodwill, ending</t>
        </is>
      </c>
      <c r="B16" s="5" t="n">
        <v>2365286</v>
      </c>
      <c r="C16" s="5" t="n">
        <v>236528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ing line of credit, Convertible debentures and loan due to related party (Details) - Webster Business Credit Corporation - PPP Loan Program - USD ($)</t>
        </is>
      </c>
      <c r="B1" s="2" t="inlineStr">
        <is>
          <t>Sep. 08, 2021</t>
        </is>
      </c>
      <c r="C1" s="2" t="inlineStr">
        <is>
          <t>Jan. 11, 2021</t>
        </is>
      </c>
      <c r="D1" s="2" t="inlineStr">
        <is>
          <t>Feb. 05, 2021</t>
        </is>
      </c>
      <c r="E1" s="2" t="inlineStr">
        <is>
          <t>Apr. 17, 2020</t>
        </is>
      </c>
    </row>
    <row r="2">
      <c r="A2" s="3" t="inlineStr">
        <is>
          <t>Debt Instrument [Line Items]</t>
        </is>
      </c>
    </row>
    <row r="3">
      <c r="A3" s="4" t="inlineStr">
        <is>
          <t>Notes payable</t>
        </is>
      </c>
      <c r="D3" s="5" t="n">
        <v>1874269</v>
      </c>
      <c r="E3" s="5" t="n">
        <v>1874200</v>
      </c>
    </row>
    <row r="4">
      <c r="A4" s="4" t="inlineStr">
        <is>
          <t>Debt forgiveness, principal amount</t>
        </is>
      </c>
      <c r="C4" s="5" t="n">
        <v>1874200</v>
      </c>
    </row>
    <row r="5">
      <c r="A5" s="4" t="inlineStr">
        <is>
          <t>Debt forgiveness, accrued interest</t>
        </is>
      </c>
      <c r="B5" s="5" t="n">
        <v>11386</v>
      </c>
      <c r="C5" s="6" t="n">
        <v>12733</v>
      </c>
    </row>
    <row r="6">
      <c r="A6" s="4" t="inlineStr">
        <is>
          <t>Debt extinguishment</t>
        </is>
      </c>
      <c r="B6" s="6" t="n">
        <v>1885655</v>
      </c>
      <c r="C6" s="5" t="n">
        <v>1887859</v>
      </c>
    </row>
    <row r="7">
      <c r="A7" s="4" t="inlineStr">
        <is>
          <t>Debt forgiveness, amount</t>
        </is>
      </c>
      <c r="B7" s="5" t="n">
        <v>1874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perating Lease Obligations (Details) - USD ($)</t>
        </is>
      </c>
      <c r="B1" s="2" t="inlineStr">
        <is>
          <t>12 Months Ended</t>
        </is>
      </c>
    </row>
    <row r="2">
      <c r="B2" s="2" t="inlineStr">
        <is>
          <t>Dec. 31, 2021</t>
        </is>
      </c>
      <c r="C2" s="2" t="inlineStr">
        <is>
          <t>Dec. 31, 2020</t>
        </is>
      </c>
    </row>
    <row r="3">
      <c r="A3" s="4" t="inlineStr">
        <is>
          <t>Office space and warehouse facilities</t>
        </is>
      </c>
    </row>
    <row r="4">
      <c r="A4" s="3" t="inlineStr">
        <is>
          <t>Operating Leased Assets [Line Items]</t>
        </is>
      </c>
    </row>
    <row r="5">
      <c r="A5" s="4" t="inlineStr">
        <is>
          <t>Lease expense</t>
        </is>
      </c>
      <c r="B5" s="5" t="n">
        <v>802409</v>
      </c>
      <c r="C5" s="5" t="n">
        <v>7405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Agreement with Digital Energy Corp. (Details)</t>
        </is>
      </c>
      <c r="B1" s="2" t="inlineStr">
        <is>
          <t>Jul. 09, 2020</t>
        </is>
      </c>
    </row>
    <row r="2">
      <c r="A2" s="3" t="inlineStr">
        <is>
          <t>Loss Contingencies [Line Items]</t>
        </is>
      </c>
    </row>
    <row r="3">
      <c r="A3" s="4" t="inlineStr">
        <is>
          <t>Period of severance benefits for key management employees under the plan</t>
        </is>
      </c>
      <c r="B3" s="4" t="inlineStr">
        <is>
          <t>12 months</t>
        </is>
      </c>
    </row>
    <row r="4">
      <c r="A4" s="4" t="inlineStr">
        <is>
          <t>Change in Control Severance Benefit Plan, period in force</t>
        </is>
      </c>
      <c r="B4" s="4" t="inlineStr">
        <is>
          <t>3 years</t>
        </is>
      </c>
    </row>
    <row r="5">
      <c r="A5" s="4" t="inlineStr">
        <is>
          <t>Change in Control Severance Benefit Plan, extension period</t>
        </is>
      </c>
      <c r="B5" s="4" t="inlineStr">
        <is>
          <t>1 year</t>
        </is>
      </c>
    </row>
    <row r="6">
      <c r="A6" s="4" t="inlineStr">
        <is>
          <t>Change in Control Severance Benefit Plan, notice period for cancellation</t>
        </is>
      </c>
      <c r="B6" s="4" t="inlineStr">
        <is>
          <t>6 months</t>
        </is>
      </c>
    </row>
    <row r="7">
      <c r="A7" s="4" t="inlineStr">
        <is>
          <t>Change in Control Severance Benefit Plan, qualifying termination period prior to change in control</t>
        </is>
      </c>
      <c r="B7" s="4" t="inlineStr">
        <is>
          <t>3 months</t>
        </is>
      </c>
    </row>
    <row r="8">
      <c r="A8" s="4" t="inlineStr">
        <is>
          <t>Change in Control Severance Benefit Plan, qualifying termination period after change in control</t>
        </is>
      </c>
      <c r="B8" s="4" t="inlineStr">
        <is>
          <t>1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29" customWidth="1" min="3" max="3"/>
    <col width="27" customWidth="1" min="4" max="4"/>
    <col width="20" customWidth="1" min="5" max="5"/>
    <col width="24" customWidth="1" min="6" max="6"/>
  </cols>
  <sheetData>
    <row r="1">
      <c r="A1" s="1" t="inlineStr">
        <is>
          <t>Consolidated Statements of Stockholders' Equity - USD ($)</t>
        </is>
      </c>
      <c r="B1" s="2" t="inlineStr">
        <is>
          <t>Total</t>
        </is>
      </c>
      <c r="C1" s="2" t="inlineStr">
        <is>
          <t>Common Stock 0.001 Par Value</t>
        </is>
      </c>
      <c r="D1" s="2" t="inlineStr">
        <is>
          <t>Additional Paid-in Capital</t>
        </is>
      </c>
      <c r="E1" s="2" t="inlineStr">
        <is>
          <t>Accumulated Deficit</t>
        </is>
      </c>
      <c r="F1" s="2" t="inlineStr">
        <is>
          <t>Noncontrolling Interest</t>
        </is>
      </c>
    </row>
    <row r="2">
      <c r="A2" s="4" t="inlineStr">
        <is>
          <t>Balance, beginning balance at Dec. 31, 2019</t>
        </is>
      </c>
      <c r="B2" s="5" t="n">
        <v>23353277</v>
      </c>
      <c r="C2" s="5" t="n">
        <v>24849</v>
      </c>
      <c r="D2" s="5" t="n">
        <v>56622285</v>
      </c>
      <c r="E2" s="5" t="n">
        <v>-33379114</v>
      </c>
      <c r="F2" s="5" t="n">
        <v>85257</v>
      </c>
    </row>
    <row r="3">
      <c r="A3" s="4" t="inlineStr">
        <is>
          <t>Beginning balance, shares at Dec. 31, 2019</t>
        </is>
      </c>
      <c r="C3" s="6" t="n">
        <v>24849261</v>
      </c>
    </row>
    <row r="4">
      <c r="A4" s="3" t="inlineStr">
        <is>
          <t>Increase (Decrease) in Stockholders' Equity [Roll Forward]</t>
        </is>
      </c>
    </row>
    <row r="5">
      <c r="A5" s="4" t="inlineStr">
        <is>
          <t>Exercise of stock options</t>
        </is>
      </c>
      <c r="B5" s="6" t="n">
        <v>1200</v>
      </c>
      <c r="C5" s="5" t="n">
        <v>1</v>
      </c>
      <c r="D5" s="6" t="n">
        <v>1199</v>
      </c>
    </row>
    <row r="6">
      <c r="A6" s="4" t="inlineStr">
        <is>
          <t>Exercise of stock options, shares</t>
        </is>
      </c>
      <c r="C6" s="6" t="n">
        <v>1000</v>
      </c>
    </row>
    <row r="7">
      <c r="A7" s="4" t="inlineStr">
        <is>
          <t>Distributions to non-controlling interest</t>
        </is>
      </c>
      <c r="B7" s="6" t="n">
        <v>-60896</v>
      </c>
      <c r="F7" s="6" t="n">
        <v>-60896</v>
      </c>
    </row>
    <row r="8">
      <c r="A8" s="4" t="inlineStr">
        <is>
          <t>Stock-based compensation</t>
        </is>
      </c>
      <c r="B8" s="6" t="n">
        <v>190944</v>
      </c>
      <c r="D8" s="6" t="n">
        <v>190944</v>
      </c>
    </row>
    <row r="9">
      <c r="A9" s="4" t="inlineStr">
        <is>
          <t>Net loss</t>
        </is>
      </c>
      <c r="B9" s="6" t="n">
        <v>-6150507</v>
      </c>
      <c r="E9" s="6" t="n">
        <v>-6150507</v>
      </c>
    </row>
    <row r="10">
      <c r="A10" s="4" t="inlineStr">
        <is>
          <t>Net loss</t>
        </is>
      </c>
      <c r="B10" s="6" t="n">
        <v>66684</v>
      </c>
      <c r="F10" s="6" t="n">
        <v>-66684</v>
      </c>
    </row>
    <row r="11">
      <c r="A11" s="4" t="inlineStr">
        <is>
          <t>Net loss</t>
        </is>
      </c>
      <c r="B11" s="6" t="n">
        <v>-6217191</v>
      </c>
    </row>
    <row r="12">
      <c r="A12" s="4" t="inlineStr">
        <is>
          <t>Balance, ending balance at Dec. 31, 2020</t>
        </is>
      </c>
      <c r="B12" s="6" t="n">
        <v>17267334</v>
      </c>
      <c r="C12" s="5" t="n">
        <v>24850</v>
      </c>
      <c r="D12" s="6" t="n">
        <v>56814428</v>
      </c>
      <c r="E12" s="6" t="n">
        <v>-39529621</v>
      </c>
      <c r="F12" s="6" t="n">
        <v>-42323</v>
      </c>
    </row>
    <row r="13">
      <c r="A13" s="4" t="inlineStr">
        <is>
          <t>Ending balance, shares at Dec. 31, 2020</t>
        </is>
      </c>
      <c r="C13" s="6" t="n">
        <v>24850261</v>
      </c>
    </row>
    <row r="14">
      <c r="A14" s="3" t="inlineStr">
        <is>
          <t>Increase (Decrease) in Stockholders' Equity [Roll Forward]</t>
        </is>
      </c>
    </row>
    <row r="15">
      <c r="A15" s="4" t="inlineStr">
        <is>
          <t>Distributions to non-controlling interest</t>
        </is>
      </c>
      <c r="B15" s="6" t="n">
        <v>-82633</v>
      </c>
      <c r="F15" s="6" t="n">
        <v>-82633</v>
      </c>
    </row>
    <row r="16">
      <c r="A16" s="4" t="inlineStr">
        <is>
          <t>Stock-based compensation</t>
        </is>
      </c>
      <c r="B16" s="6" t="n">
        <v>202431</v>
      </c>
      <c r="D16" s="6" t="n">
        <v>202431</v>
      </c>
    </row>
    <row r="17">
      <c r="A17" s="4" t="inlineStr">
        <is>
          <t>Net loss</t>
        </is>
      </c>
      <c r="B17" s="6" t="n">
        <v>3696000</v>
      </c>
      <c r="E17" s="6" t="n">
        <v>3696000</v>
      </c>
    </row>
    <row r="18">
      <c r="A18" s="4" t="inlineStr">
        <is>
          <t>Net loss</t>
        </is>
      </c>
      <c r="B18" s="6" t="n">
        <v>-45017</v>
      </c>
      <c r="F18" s="6" t="n">
        <v>45017</v>
      </c>
    </row>
    <row r="19">
      <c r="A19" s="4" t="inlineStr">
        <is>
          <t>Net loss</t>
        </is>
      </c>
      <c r="B19" s="6" t="n">
        <v>3741017</v>
      </c>
    </row>
    <row r="20">
      <c r="A20" s="4" t="inlineStr">
        <is>
          <t>Balance, ending balance at Dec. 31, 2021</t>
        </is>
      </c>
      <c r="B20" s="5" t="n">
        <v>21128149</v>
      </c>
      <c r="C20" s="5" t="n">
        <v>24850</v>
      </c>
      <c r="D20" s="5" t="n">
        <v>57016859</v>
      </c>
      <c r="E20" s="5" t="n">
        <v>-35833621</v>
      </c>
      <c r="F20" s="5" t="n">
        <v>-79939</v>
      </c>
    </row>
    <row r="21">
      <c r="A21" s="4" t="inlineStr">
        <is>
          <t>Ending balance, shares at Dec. 31, 2021</t>
        </is>
      </c>
      <c r="C21" s="6" t="n">
        <v>248502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duct warranty - Schedule of Product Warranty Reserve (Details) - USD ($)</t>
        </is>
      </c>
      <c r="B1" s="2" t="inlineStr">
        <is>
          <t>12 Months Ended</t>
        </is>
      </c>
    </row>
    <row r="2">
      <c r="B2" s="2" t="inlineStr">
        <is>
          <t>Dec. 31, 2021</t>
        </is>
      </c>
      <c r="C2" s="2" t="inlineStr">
        <is>
          <t>Dec. 31, 2020</t>
        </is>
      </c>
    </row>
    <row r="3">
      <c r="A3" s="3" t="inlineStr">
        <is>
          <t>Guarantees [Abstract]</t>
        </is>
      </c>
    </row>
    <row r="4">
      <c r="A4" s="4" t="inlineStr">
        <is>
          <t>Product warranty period</t>
        </is>
      </c>
      <c r="B4" s="4" t="inlineStr">
        <is>
          <t>1 year</t>
        </is>
      </c>
    </row>
    <row r="5">
      <c r="A5" s="3" t="inlineStr">
        <is>
          <t>Schedule of Product Warranty Reserve [Roll Forward]</t>
        </is>
      </c>
    </row>
    <row r="6">
      <c r="A6" s="4" t="inlineStr">
        <is>
          <t>Warranty reserve, beginning balance</t>
        </is>
      </c>
      <c r="B6" s="5" t="n">
        <v>164800</v>
      </c>
      <c r="C6" s="5" t="n">
        <v>205300</v>
      </c>
    </row>
    <row r="7">
      <c r="A7" s="4" t="inlineStr">
        <is>
          <t>Warranty provision for units sold</t>
        </is>
      </c>
      <c r="B7" s="6" t="n">
        <v>119752</v>
      </c>
      <c r="C7" s="6" t="n">
        <v>185696</v>
      </c>
    </row>
    <row r="8">
      <c r="A8" s="4" t="inlineStr">
        <is>
          <t>Costs of warranty incurred</t>
        </is>
      </c>
      <c r="B8" s="6" t="n">
        <v>-119752</v>
      </c>
      <c r="C8" s="6" t="n">
        <v>-226196</v>
      </c>
    </row>
    <row r="9">
      <c r="A9" s="4" t="inlineStr">
        <is>
          <t>Warranty reserve, ending balance</t>
        </is>
      </c>
      <c r="B9" s="5" t="n">
        <v>164800</v>
      </c>
      <c r="C9" s="5" t="n">
        <v>164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Details) - USD ($)</t>
        </is>
      </c>
      <c r="B1" s="2" t="inlineStr">
        <is>
          <t>12 Months Ended</t>
        </is>
      </c>
    </row>
    <row r="2">
      <c r="B2" s="2" t="inlineStr">
        <is>
          <t>Dec. 31, 2021</t>
        </is>
      </c>
      <c r="C2" s="2" t="inlineStr">
        <is>
          <t>Dec. 31, 2020</t>
        </is>
      </c>
    </row>
    <row r="3">
      <c r="A3" s="3" t="inlineStr">
        <is>
          <t>Lessor, Lease, Description [Line Items]</t>
        </is>
      </c>
    </row>
    <row r="4">
      <c r="A4" s="4" t="inlineStr">
        <is>
          <t>Operating Lease, Liability, Current, Statement of Financial Position [Extensible List]</t>
        </is>
      </c>
      <c r="B4" s="4" t="inlineStr">
        <is>
          <t>Lease obligations, current</t>
        </is>
      </c>
      <c r="C4" s="4" t="inlineStr">
        <is>
          <t>Lease obligations, current</t>
        </is>
      </c>
    </row>
    <row r="5">
      <c r="A5" s="4" t="inlineStr">
        <is>
          <t>Operating Lease, Liability, Noncurrent, Statement of Financial Position [Extensible List]</t>
        </is>
      </c>
      <c r="B5" s="4" t="inlineStr">
        <is>
          <t>Lease obligations, long-term</t>
        </is>
      </c>
      <c r="C5" s="4" t="inlineStr">
        <is>
          <t>Lease obligations, long-term</t>
        </is>
      </c>
    </row>
    <row r="6">
      <c r="A6" s="4" t="inlineStr">
        <is>
          <t>Office space and warehouse facilities</t>
        </is>
      </c>
    </row>
    <row r="7">
      <c r="A7" s="3" t="inlineStr">
        <is>
          <t>Lessor, Lease, Description [Line Items]</t>
        </is>
      </c>
    </row>
    <row r="8">
      <c r="A8" s="4" t="inlineStr">
        <is>
          <t>Lease expense</t>
        </is>
      </c>
      <c r="B8" s="5" t="n">
        <v>802409</v>
      </c>
      <c r="C8" s="5" t="n">
        <v>74057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Operating Lease Costs (Details) - USD ($)</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5" t="n">
        <v>715639</v>
      </c>
      <c r="C4" s="5" t="n">
        <v>650194</v>
      </c>
    </row>
    <row r="5">
      <c r="A5" s="4" t="inlineStr">
        <is>
          <t>Right-of-use assets obtained in exchange for operating lease liabilities</t>
        </is>
      </c>
      <c r="B5" s="5" t="n">
        <v>825848</v>
      </c>
      <c r="C5" s="5" t="n">
        <v>93087</v>
      </c>
    </row>
    <row r="6">
      <c r="A6" s="4" t="inlineStr">
        <is>
          <t>Weighted-average remaining lease term - operating leases</t>
        </is>
      </c>
      <c r="B6" s="4" t="inlineStr">
        <is>
          <t>4 years</t>
        </is>
      </c>
      <c r="C6" s="4" t="inlineStr">
        <is>
          <t>3 years 3 months 18 days</t>
        </is>
      </c>
    </row>
    <row r="7">
      <c r="A7" s="4" t="inlineStr">
        <is>
          <t>Weighted-average discount rate - operating leases (percent)</t>
        </is>
      </c>
      <c r="B7" s="4" t="inlineStr">
        <is>
          <t>6.00%</t>
        </is>
      </c>
      <c r="C7" s="4" t="inlineStr">
        <is>
          <t>6.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t>
        </is>
      </c>
      <c r="B1" s="2" t="inlineStr">
        <is>
          <t>Dec. 31, 2021</t>
        </is>
      </c>
      <c r="C1" s="2" t="inlineStr">
        <is>
          <t>Dec. 31, 2020</t>
        </is>
      </c>
    </row>
    <row r="2">
      <c r="A2" s="3" t="inlineStr">
        <is>
          <t>Operating leases</t>
        </is>
      </c>
    </row>
    <row r="3">
      <c r="A3" s="4" t="inlineStr">
        <is>
          <t>Right of use assets</t>
        </is>
      </c>
      <c r="B3" s="5" t="n">
        <v>1869210</v>
      </c>
      <c r="C3" s="5" t="n">
        <v>1632574</v>
      </c>
    </row>
    <row r="4">
      <c r="A4" s="4" t="inlineStr">
        <is>
          <t>Operating lease liability, current</t>
        </is>
      </c>
      <c r="B4" s="6" t="n">
        <v>641002</v>
      </c>
      <c r="C4" s="6" t="n">
        <v>506514</v>
      </c>
    </row>
    <row r="5">
      <c r="A5" s="4" t="inlineStr">
        <is>
          <t>Operating lease liability, long-term</t>
        </is>
      </c>
      <c r="B5" s="6" t="n">
        <v>1315275</v>
      </c>
      <c r="C5" s="6" t="n">
        <v>1222492</v>
      </c>
    </row>
    <row r="6">
      <c r="A6" s="4" t="inlineStr">
        <is>
          <t>Total operating lease liability</t>
        </is>
      </c>
      <c r="B6" s="5" t="n">
        <v>1956277</v>
      </c>
      <c r="C6" s="5" t="n">
        <v>1729006</v>
      </c>
    </row>
    <row r="7">
      <c r="A7" s="4" t="inlineStr">
        <is>
          <t>Operating Lease, Liability, Current, Statement of Financial Position [Extensible List]</t>
        </is>
      </c>
      <c r="B7" s="4" t="inlineStr">
        <is>
          <t>Lease obligations, current</t>
        </is>
      </c>
      <c r="C7" s="4" t="inlineStr">
        <is>
          <t>Lease obligations, current</t>
        </is>
      </c>
    </row>
    <row r="8">
      <c r="A8" s="4" t="inlineStr">
        <is>
          <t>Operating Lease, Liability, Noncurrent, Statement of Financial Position [Extensible List]</t>
        </is>
      </c>
      <c r="B8" s="4" t="inlineStr">
        <is>
          <t>Lease obligations, long-term</t>
        </is>
      </c>
      <c r="C8" s="4" t="inlineStr">
        <is>
          <t>Lease obligations, long-term</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inimum Lease Commitments (Details) - USD ($)</t>
        </is>
      </c>
      <c r="B1" s="2" t="inlineStr">
        <is>
          <t>Dec. 31, 2021</t>
        </is>
      </c>
      <c r="C1" s="2" t="inlineStr">
        <is>
          <t>Dec. 31, 2020</t>
        </is>
      </c>
    </row>
    <row r="2">
      <c r="A2" s="3" t="inlineStr">
        <is>
          <t>Leases [Abstract]</t>
        </is>
      </c>
    </row>
    <row r="3">
      <c r="A3" s="4" t="inlineStr">
        <is>
          <t>2022</t>
        </is>
      </c>
      <c r="B3" s="5" t="n">
        <v>733693</v>
      </c>
    </row>
    <row r="4">
      <c r="A4" s="4" t="inlineStr">
        <is>
          <t>2023</t>
        </is>
      </c>
      <c r="B4" s="6" t="n">
        <v>744981</v>
      </c>
    </row>
    <row r="5">
      <c r="A5" s="4" t="inlineStr">
        <is>
          <t>2024</t>
        </is>
      </c>
      <c r="B5" s="6" t="n">
        <v>298980</v>
      </c>
    </row>
    <row r="6">
      <c r="A6" s="4" t="inlineStr">
        <is>
          <t>2025</t>
        </is>
      </c>
      <c r="B6" s="6" t="n">
        <v>108762</v>
      </c>
    </row>
    <row r="7">
      <c r="A7" s="4" t="inlineStr">
        <is>
          <t>2026</t>
        </is>
      </c>
      <c r="B7" s="6" t="n">
        <v>102978</v>
      </c>
    </row>
    <row r="8">
      <c r="A8" s="4" t="inlineStr">
        <is>
          <t>Thereafter</t>
        </is>
      </c>
      <c r="B8" s="6" t="n">
        <v>228150</v>
      </c>
    </row>
    <row r="9">
      <c r="A9" s="4" t="inlineStr">
        <is>
          <t>Total lease payments</t>
        </is>
      </c>
      <c r="B9" s="6" t="n">
        <v>2217544</v>
      </c>
    </row>
    <row r="10">
      <c r="A10" s="4" t="inlineStr">
        <is>
          <t>Less: imputed interest</t>
        </is>
      </c>
      <c r="B10" s="6" t="n">
        <v>261267</v>
      </c>
    </row>
    <row r="11">
      <c r="A11" s="4" t="inlineStr">
        <is>
          <t>Total</t>
        </is>
      </c>
      <c r="B11" s="5" t="n">
        <v>1956277</v>
      </c>
      <c r="C11" s="5" t="n">
        <v>1729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Common Stock and Receivable from Shareholder (Details) - shares</t>
        </is>
      </c>
      <c r="B1" s="2" t="inlineStr">
        <is>
          <t>Dec. 31, 2021</t>
        </is>
      </c>
      <c r="C1" s="2" t="inlineStr">
        <is>
          <t>Dec. 31, 2020</t>
        </is>
      </c>
      <c r="D1" s="2" t="inlineStr">
        <is>
          <t>Feb. 13, 2013</t>
        </is>
      </c>
    </row>
    <row r="2">
      <c r="A2" s="3" t="inlineStr">
        <is>
          <t>Equity [Abstract]</t>
        </is>
      </c>
    </row>
    <row r="3">
      <c r="A3" s="4" t="inlineStr">
        <is>
          <t>Common stock, shares outstanding</t>
        </is>
      </c>
      <c r="B3" s="6" t="n">
        <v>24850261</v>
      </c>
      <c r="C3" s="6" t="n">
        <v>24850261</v>
      </c>
    </row>
    <row r="4">
      <c r="A4" s="4" t="inlineStr">
        <is>
          <t>Preferred stock, shares authorized</t>
        </is>
      </c>
      <c r="D4" s="6" t="n">
        <v>1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Based Compensation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granted, exercise price range, lower limit (usd per share)</t>
        </is>
      </c>
      <c r="B4" s="8" t="n">
        <v>1.75</v>
      </c>
    </row>
    <row r="5">
      <c r="A5" s="4" t="inlineStr">
        <is>
          <t>Historical forfeiture rate (percent)</t>
        </is>
      </c>
      <c r="B5" s="4" t="inlineStr">
        <is>
          <t>15.00%</t>
        </is>
      </c>
    </row>
    <row r="6">
      <c r="A6" s="4" t="inlineStr">
        <is>
          <t>Tecogen</t>
        </is>
      </c>
    </row>
    <row r="7">
      <c r="A7" s="3" t="inlineStr">
        <is>
          <t>Share-based Compensation Arrangement by Share-based Payment Award [Line Items]</t>
        </is>
      </c>
    </row>
    <row r="8">
      <c r="A8" s="4" t="inlineStr">
        <is>
          <t>Options granted</t>
        </is>
      </c>
      <c r="B8" s="6" t="n">
        <v>258000</v>
      </c>
      <c r="C8" s="6" t="n">
        <v>1440000</v>
      </c>
    </row>
    <row r="9">
      <c r="A9" s="4" t="inlineStr">
        <is>
          <t>Options granted, exercise price range, lower limit (usd per share)</t>
        </is>
      </c>
      <c r="B9" s="8" t="n">
        <v>1.75</v>
      </c>
      <c r="C9" s="8" t="n">
        <v>0.71</v>
      </c>
    </row>
    <row r="10">
      <c r="A10" s="4" t="inlineStr">
        <is>
          <t>Options granted, exercise price range, upper limit (usd per share)</t>
        </is>
      </c>
      <c r="C10" s="8" t="n">
        <v>0.78</v>
      </c>
    </row>
    <row r="11">
      <c r="A11" s="4" t="inlineStr">
        <is>
          <t>Award vesting period</t>
        </is>
      </c>
      <c r="B11" s="4" t="inlineStr">
        <is>
          <t>4 years</t>
        </is>
      </c>
    </row>
    <row r="12">
      <c r="A12" s="4" t="inlineStr">
        <is>
          <t>Award expiration period</t>
        </is>
      </c>
      <c r="B12" s="4" t="inlineStr">
        <is>
          <t>10 years</t>
        </is>
      </c>
    </row>
    <row r="13">
      <c r="A13" s="4" t="inlineStr">
        <is>
          <t>Fair value of options issued</t>
        </is>
      </c>
      <c r="B13" s="5" t="n">
        <v>166474</v>
      </c>
      <c r="C13" s="5" t="n">
        <v>404460</v>
      </c>
    </row>
    <row r="14">
      <c r="A14" s="4" t="inlineStr">
        <is>
          <t>Weighted-average grant date fair value of options granted</t>
        </is>
      </c>
      <c r="B14" s="8" t="n">
        <v>0.65</v>
      </c>
      <c r="C14" s="8" t="n">
        <v>0.28</v>
      </c>
    </row>
    <row r="15">
      <c r="A15" s="4" t="inlineStr">
        <is>
          <t>Exercised (shares)</t>
        </is>
      </c>
      <c r="B15" s="6" t="n">
        <v>0</v>
      </c>
      <c r="C15" s="6" t="n">
        <v>1000</v>
      </c>
    </row>
    <row r="16">
      <c r="A16" s="4" t="inlineStr">
        <is>
          <t>Recognized stock-based compensation</t>
        </is>
      </c>
      <c r="B16" s="5" t="n">
        <v>202431</v>
      </c>
      <c r="C16" s="5" t="n">
        <v>163464</v>
      </c>
    </row>
    <row r="17">
      <c r="A17" s="4" t="inlineStr">
        <is>
          <t>Compensation cost related to unvested restricted stock awards and stock option awards not yet recognized</t>
        </is>
      </c>
      <c r="B17" s="5" t="n">
        <v>470063</v>
      </c>
      <c r="C17" s="5" t="n">
        <v>340503</v>
      </c>
    </row>
    <row r="18">
      <c r="A18" s="4" t="inlineStr">
        <is>
          <t>Compensation cost not yet recognized, weighted average period of recognition</t>
        </is>
      </c>
      <c r="B18" s="4" t="inlineStr">
        <is>
          <t>1 year 11 months 26 days</t>
        </is>
      </c>
    </row>
    <row r="19">
      <c r="A19" s="4" t="inlineStr">
        <is>
          <t>Tecogen | Amended Plan | Stock Options</t>
        </is>
      </c>
    </row>
    <row r="20">
      <c r="A20" s="3" t="inlineStr">
        <is>
          <t>Share-based Compensation Arrangement by Share-based Payment Award [Line Items]</t>
        </is>
      </c>
    </row>
    <row r="21">
      <c r="A21" s="4" t="inlineStr">
        <is>
          <t>Shares of common stock reserved for future issuance</t>
        </is>
      </c>
      <c r="B21" s="6" t="n">
        <v>3838750</v>
      </c>
    </row>
    <row r="22">
      <c r="A22" s="4" t="inlineStr">
        <is>
          <t>Number of shares remaining available for future issuance</t>
        </is>
      </c>
      <c r="B22" s="6" t="n">
        <v>764768</v>
      </c>
      <c r="C22" s="6" t="n">
        <v>1022768</v>
      </c>
    </row>
    <row r="23">
      <c r="A23" s="4" t="inlineStr">
        <is>
          <t>Remaining Options | Tecogen | Stock Options</t>
        </is>
      </c>
    </row>
    <row r="24">
      <c r="A24" s="3" t="inlineStr">
        <is>
          <t>Share-based Compensation Arrangement by Share-based Payment Award [Line Items]</t>
        </is>
      </c>
    </row>
    <row r="25">
      <c r="A25" s="4" t="inlineStr">
        <is>
          <t>Award vesting period</t>
        </is>
      </c>
      <c r="C25" s="4" t="inlineStr">
        <is>
          <t>4 years</t>
        </is>
      </c>
    </row>
    <row r="26">
      <c r="A26" s="4" t="inlineStr">
        <is>
          <t>Award expiration period</t>
        </is>
      </c>
      <c r="C26" s="4" t="inlineStr">
        <is>
          <t>1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USD ($)</t>
        </is>
      </c>
      <c r="B1" s="2" t="inlineStr">
        <is>
          <t>12 Months Ended</t>
        </is>
      </c>
    </row>
    <row r="2">
      <c r="B2" s="2" t="inlineStr">
        <is>
          <t>Dec. 31, 2021</t>
        </is>
      </c>
      <c r="C2" s="2" t="inlineStr">
        <is>
          <t>Dec. 31, 2020</t>
        </is>
      </c>
    </row>
    <row r="3">
      <c r="A3" s="3" t="inlineStr">
        <is>
          <t>Exercise Price Per Share [Abstract]</t>
        </is>
      </c>
    </row>
    <row r="4">
      <c r="A4" s="4" t="inlineStr">
        <is>
          <t>Outstanding, Exercise Price Lower Range Limit (usd per share)</t>
        </is>
      </c>
      <c r="B4" s="8" t="n">
        <v>0.71</v>
      </c>
      <c r="C4" s="8" t="n">
        <v>0.71</v>
      </c>
    </row>
    <row r="5">
      <c r="A5" s="4" t="inlineStr">
        <is>
          <t>Outstanding, Exercise Price Upper Range Limit (usd per share)</t>
        </is>
      </c>
      <c r="B5" s="9" t="n">
        <v>10.33</v>
      </c>
      <c r="C5" s="8" t="n">
        <v>10.33</v>
      </c>
    </row>
    <row r="6">
      <c r="A6" s="4" t="inlineStr">
        <is>
          <t>Granted, Exercise Price Lower Range Limit (usd per share)</t>
        </is>
      </c>
      <c r="B6" s="9" t="n">
        <v>1.75</v>
      </c>
    </row>
    <row r="7">
      <c r="A7" s="4" t="inlineStr">
        <is>
          <t>Canceled and Forfeited, Exercise Price Lower Range Limit (usd per share)</t>
        </is>
      </c>
      <c r="B7" s="9" t="n">
        <v>0.08</v>
      </c>
    </row>
    <row r="8">
      <c r="A8" s="4" t="inlineStr">
        <is>
          <t>Canceled and Forfeited, Exercise Price Upper Range Limit (usd per share)</t>
        </is>
      </c>
      <c r="B8" s="8" t="n">
        <v>4.5</v>
      </c>
    </row>
    <row r="9">
      <c r="A9" s="4" t="inlineStr">
        <is>
          <t>Tecogen</t>
        </is>
      </c>
    </row>
    <row r="10">
      <c r="A10" s="3" t="inlineStr">
        <is>
          <t>Stock Options Outstanding [Roll Forward]</t>
        </is>
      </c>
    </row>
    <row r="11">
      <c r="A11" s="4" t="inlineStr">
        <is>
          <t>Beginning (shares)</t>
        </is>
      </c>
      <c r="B11" s="6" t="n">
        <v>2496242</v>
      </c>
    </row>
    <row r="12">
      <c r="A12" s="4" t="inlineStr">
        <is>
          <t>Granted (shares)</t>
        </is>
      </c>
      <c r="B12" s="6" t="n">
        <v>258000</v>
      </c>
      <c r="C12" s="6" t="n">
        <v>1440000</v>
      </c>
    </row>
    <row r="13">
      <c r="A13" s="4" t="inlineStr">
        <is>
          <t>Exercised (shares)</t>
        </is>
      </c>
      <c r="B13" s="6" t="n">
        <v>0</v>
      </c>
      <c r="C13" s="6" t="n">
        <v>-1000</v>
      </c>
    </row>
    <row r="14">
      <c r="A14" s="4" t="inlineStr">
        <is>
          <t>Canceled and forfeited (shares)</t>
        </is>
      </c>
      <c r="B14" s="6" t="n">
        <v>-367400</v>
      </c>
    </row>
    <row r="15">
      <c r="A15" s="4" t="inlineStr">
        <is>
          <t>Ending (shares)</t>
        </is>
      </c>
      <c r="B15" s="6" t="n">
        <v>2386842</v>
      </c>
      <c r="C15" s="6" t="n">
        <v>2496242</v>
      </c>
    </row>
    <row r="16">
      <c r="A16" s="4" t="inlineStr">
        <is>
          <t>Exercisable (shares)</t>
        </is>
      </c>
      <c r="B16" s="6" t="n">
        <v>719633</v>
      </c>
    </row>
    <row r="17">
      <c r="A17" s="4" t="inlineStr">
        <is>
          <t>Vested and expected to vest (shares)</t>
        </is>
      </c>
      <c r="B17" s="6" t="n">
        <v>2136731</v>
      </c>
    </row>
    <row r="18">
      <c r="A18" s="3" t="inlineStr">
        <is>
          <t>Weighted Average Exercise Price [Roll Forward]</t>
        </is>
      </c>
    </row>
    <row r="19">
      <c r="A19" s="4" t="inlineStr">
        <is>
          <t>Beginning (usd per share)</t>
        </is>
      </c>
      <c r="B19" s="8" t="n">
        <v>1.94</v>
      </c>
    </row>
    <row r="20">
      <c r="A20" s="4" t="inlineStr">
        <is>
          <t>Granted (usd per share)</t>
        </is>
      </c>
      <c r="B20" s="9" t="n">
        <v>1.75</v>
      </c>
    </row>
    <row r="21">
      <c r="A21" s="4" t="inlineStr">
        <is>
          <t>Canceled and forfeited (usd per share)</t>
        </is>
      </c>
      <c r="B21" s="9" t="n">
        <v>2.7</v>
      </c>
    </row>
    <row r="22">
      <c r="A22" s="4" t="inlineStr">
        <is>
          <t>Ending (usd per share)</t>
        </is>
      </c>
      <c r="B22" s="9" t="n">
        <v>1.81</v>
      </c>
      <c r="C22" s="8" t="n">
        <v>1.94</v>
      </c>
    </row>
    <row r="23">
      <c r="A23" s="4" t="inlineStr">
        <is>
          <t>Vested and expected to vest (usd per share)</t>
        </is>
      </c>
      <c r="B23" s="9" t="n">
        <v>1.89</v>
      </c>
    </row>
    <row r="24">
      <c r="A24" s="4" t="inlineStr">
        <is>
          <t>Exercisable (usd per share)</t>
        </is>
      </c>
      <c r="B24" s="8" t="n">
        <v>3.53</v>
      </c>
    </row>
    <row r="25">
      <c r="A25" s="3" t="inlineStr">
        <is>
          <t>Share-based Compensation Arrangement by Share-based Payment Award, Equity Instruments Other than Options, Additional Disclosures [Abstract]</t>
        </is>
      </c>
    </row>
    <row r="26">
      <c r="A26" s="4" t="inlineStr">
        <is>
          <t>Outstanding, Aggregate Intrinsic Value</t>
        </is>
      </c>
      <c r="B26" s="5" t="n">
        <v>697935</v>
      </c>
      <c r="C26" s="5" t="n">
        <v>731744</v>
      </c>
    </row>
    <row r="27">
      <c r="A27" s="4" t="inlineStr">
        <is>
          <t>Exercisable, Aggregate Intrinsic Value</t>
        </is>
      </c>
      <c r="B27" s="6" t="n">
        <v>71785</v>
      </c>
    </row>
    <row r="28">
      <c r="A28" s="4" t="inlineStr">
        <is>
          <t>Vested and expected to vest, Aggregate Intrinsic Value</t>
        </is>
      </c>
      <c r="B28" s="5" t="n">
        <v>604012</v>
      </c>
    </row>
    <row r="29">
      <c r="A29" s="3" t="inlineStr">
        <is>
          <t>Exercise Price Per Share [Abstract]</t>
        </is>
      </c>
    </row>
    <row r="30">
      <c r="A30" s="4" t="inlineStr">
        <is>
          <t>Granted, Exercise Price Lower Range Limit (usd per share)</t>
        </is>
      </c>
      <c r="B30" s="8" t="n">
        <v>1.75</v>
      </c>
      <c r="C30" s="8" t="n">
        <v>0.71</v>
      </c>
    </row>
    <row r="31">
      <c r="A31" s="4" t="inlineStr">
        <is>
          <t>Granted, Exercise Price Upper Range Limit (usd per share)</t>
        </is>
      </c>
      <c r="C31" s="8" t="n">
        <v>0.78</v>
      </c>
    </row>
    <row r="32">
      <c r="A32" s="4" t="inlineStr">
        <is>
          <t>Stock Options | Tecogen</t>
        </is>
      </c>
    </row>
    <row r="33">
      <c r="A33" s="3" t="inlineStr">
        <is>
          <t>Share-based Compensation Arrangement by Share-based Payment Award, Equity Instruments Other than Options, Additional Disclosures [Abstract]</t>
        </is>
      </c>
    </row>
    <row r="34">
      <c r="A34" s="4" t="inlineStr">
        <is>
          <t>Outstanding, Weighted Average Remaining Life</t>
        </is>
      </c>
      <c r="B34" s="4" t="inlineStr">
        <is>
          <t>7 years 6 months 21 days</t>
        </is>
      </c>
      <c r="C34" s="4" t="inlineStr">
        <is>
          <t>7 years 4 months 13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Weighted Average Assumptions (Details) - Tecogen - Stock Opt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t>
        </is>
      </c>
      <c r="B4" s="4" t="inlineStr">
        <is>
          <t>6 years 3 months</t>
        </is>
      </c>
      <c r="C4" s="4" t="inlineStr">
        <is>
          <t>6 years 3 months</t>
        </is>
      </c>
    </row>
    <row r="5">
      <c r="A5" s="4" t="inlineStr">
        <is>
          <t>Risk-free interest rate</t>
        </is>
      </c>
      <c r="B5" s="4" t="inlineStr">
        <is>
          <t>1.09%</t>
        </is>
      </c>
      <c r="C5" s="4" t="inlineStr">
        <is>
          <t>0.41%</t>
        </is>
      </c>
    </row>
    <row r="6">
      <c r="A6" s="4" t="inlineStr">
        <is>
          <t>Expected volatility</t>
        </is>
      </c>
      <c r="B6" s="4" t="inlineStr">
        <is>
          <t>35.86%</t>
        </is>
      </c>
      <c r="C6" s="4" t="inlineStr">
        <is>
          <t>40.1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Asset Reported in Consolidated Balance Sheet Measured at Fair Value on Recurring Basis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Total losses</t>
        </is>
      </c>
      <c r="B4" s="5" t="n">
        <v>-37497</v>
      </c>
      <c r="C4" s="5" t="n">
        <v>-98404</v>
      </c>
    </row>
    <row r="5">
      <c r="A5" s="4" t="inlineStr">
        <is>
          <t>Fair Value, Measurements, Recurring</t>
        </is>
      </c>
    </row>
    <row r="6">
      <c r="A6" s="3" t="inlineStr">
        <is>
          <t>Fair Value, Assets and Liabilities Measured on Recurring and Nonrecurring Basis [Line Items]</t>
        </is>
      </c>
    </row>
    <row r="7">
      <c r="A7" s="4" t="inlineStr">
        <is>
          <t>Total losses</t>
        </is>
      </c>
      <c r="B7" s="6" t="n">
        <v>-37497</v>
      </c>
      <c r="C7" s="6" t="n">
        <v>-98403</v>
      </c>
    </row>
    <row r="8">
      <c r="A8" s="4" t="inlineStr">
        <is>
          <t>Fair Value, Measurements, Recurring | Level 1</t>
        </is>
      </c>
    </row>
    <row r="9">
      <c r="A9" s="3" t="inlineStr">
        <is>
          <t>Fair Value, Assets and Liabilities Measured on Recurring and Nonrecurring Basis [Line Items]</t>
        </is>
      </c>
    </row>
    <row r="10">
      <c r="A10" s="4" t="inlineStr">
        <is>
          <t>Total recurring fair value measurements</t>
        </is>
      </c>
      <c r="B10" s="6" t="n">
        <v>0</v>
      </c>
      <c r="C10" s="6" t="n">
        <v>0</v>
      </c>
    </row>
    <row r="11">
      <c r="A11" s="4" t="inlineStr">
        <is>
          <t>Fair Value, Measurements, Recurring | Level 2</t>
        </is>
      </c>
    </row>
    <row r="12">
      <c r="A12" s="3" t="inlineStr">
        <is>
          <t>Fair Value, Assets and Liabilities Measured on Recurring and Nonrecurring Basis [Line Items]</t>
        </is>
      </c>
    </row>
    <row r="13">
      <c r="A13" s="4" t="inlineStr">
        <is>
          <t>Total recurring fair value measurements</t>
        </is>
      </c>
      <c r="B13" s="6" t="n">
        <v>74995</v>
      </c>
      <c r="C13" s="6" t="n">
        <v>118084</v>
      </c>
    </row>
    <row r="14">
      <c r="A14" s="4" t="inlineStr">
        <is>
          <t>Fair Value, Measurements, Recurring | Level 3</t>
        </is>
      </c>
    </row>
    <row r="15">
      <c r="A15" s="3" t="inlineStr">
        <is>
          <t>Fair Value, Assets and Liabilities Measured on Recurring and Nonrecurring Basis [Line Items]</t>
        </is>
      </c>
    </row>
    <row r="16">
      <c r="A16" s="4" t="inlineStr">
        <is>
          <t>Total recurring fair value measurements</t>
        </is>
      </c>
      <c r="B16" s="6" t="n">
        <v>0</v>
      </c>
      <c r="C16" s="6" t="n">
        <v>0</v>
      </c>
    </row>
    <row r="17">
      <c r="A17" s="4" t="inlineStr">
        <is>
          <t>Estimate of Fair Value Measurement | Fair Value, Measurements, Recurring</t>
        </is>
      </c>
    </row>
    <row r="18">
      <c r="A18" s="3" t="inlineStr">
        <is>
          <t>Fair Value, Assets and Liabilities Measured on Recurring and Nonrecurring Basis [Line Items]</t>
        </is>
      </c>
    </row>
    <row r="19">
      <c r="A19" s="4" t="inlineStr">
        <is>
          <t>Total recurring fair value measurements</t>
        </is>
      </c>
      <c r="B19" s="6" t="n">
        <v>74995</v>
      </c>
      <c r="C19" s="6" t="n">
        <v>118084</v>
      </c>
      <c r="D19" s="5" t="n">
        <v>216487</v>
      </c>
    </row>
    <row r="20">
      <c r="A20" s="4" t="inlineStr">
        <is>
          <t>Eurosite Power Inc. | Fair Value, Measurements, Recurring</t>
        </is>
      </c>
    </row>
    <row r="21">
      <c r="A21" s="3" t="inlineStr">
        <is>
          <t>Fair Value, Assets and Liabilities Measured on Recurring and Nonrecurring Basis [Line Items]</t>
        </is>
      </c>
    </row>
    <row r="22">
      <c r="A22" s="4" t="inlineStr">
        <is>
          <t>Total losses</t>
        </is>
      </c>
      <c r="B22" s="6" t="n">
        <v>-37497</v>
      </c>
      <c r="C22" s="6" t="n">
        <v>-98403</v>
      </c>
    </row>
    <row r="23">
      <c r="A23" s="4" t="inlineStr">
        <is>
          <t>Eurosite Power Inc. | Fair Value, Measurements, Recurring | Level 1</t>
        </is>
      </c>
    </row>
    <row r="24">
      <c r="A24" s="3" t="inlineStr">
        <is>
          <t>Fair Value, Assets and Liabilities Measured on Recurring and Nonrecurring Basis [Line Items]</t>
        </is>
      </c>
    </row>
    <row r="25">
      <c r="A25" s="4" t="inlineStr">
        <is>
          <t>Available-for-sale equity securities</t>
        </is>
      </c>
      <c r="B25" s="6" t="n">
        <v>0</v>
      </c>
      <c r="C25" s="6" t="n">
        <v>0</v>
      </c>
    </row>
    <row r="26">
      <c r="A26" s="4" t="inlineStr">
        <is>
          <t>Eurosite Power Inc. | Fair Value, Measurements, Recurring | Level 2</t>
        </is>
      </c>
    </row>
    <row r="27">
      <c r="A27" s="3" t="inlineStr">
        <is>
          <t>Fair Value, Assets and Liabilities Measured on Recurring and Nonrecurring Basis [Line Items]</t>
        </is>
      </c>
    </row>
    <row r="28">
      <c r="A28" s="4" t="inlineStr">
        <is>
          <t>Available-for-sale equity securities</t>
        </is>
      </c>
      <c r="B28" s="6" t="n">
        <v>74995</v>
      </c>
      <c r="C28" s="6" t="n">
        <v>118084</v>
      </c>
    </row>
    <row r="29">
      <c r="A29" s="4" t="inlineStr">
        <is>
          <t>Eurosite Power Inc. | Fair Value, Measurements, Recurring | Level 3</t>
        </is>
      </c>
    </row>
    <row r="30">
      <c r="A30" s="3" t="inlineStr">
        <is>
          <t>Fair Value, Assets and Liabilities Measured on Recurring and Nonrecurring Basis [Line Items]</t>
        </is>
      </c>
    </row>
    <row r="31">
      <c r="A31" s="4" t="inlineStr">
        <is>
          <t>Available-for-sale equity securities</t>
        </is>
      </c>
      <c r="B31" s="6" t="n">
        <v>0</v>
      </c>
      <c r="C31" s="6" t="n">
        <v>0</v>
      </c>
    </row>
    <row r="32">
      <c r="A32" s="4" t="inlineStr">
        <is>
          <t>Eurosite Power Inc. | Estimate of Fair Value Measurement | Fair Value, Measurements, Recurring</t>
        </is>
      </c>
    </row>
    <row r="33">
      <c r="A33" s="3" t="inlineStr">
        <is>
          <t>Fair Value, Assets and Liabilities Measured on Recurring and Nonrecurring Basis [Line Items]</t>
        </is>
      </c>
    </row>
    <row r="34">
      <c r="A34" s="4" t="inlineStr">
        <is>
          <t>Available-for-sale equity securities</t>
        </is>
      </c>
      <c r="B34" s="5" t="n">
        <v>74995</v>
      </c>
      <c r="C34" s="5" t="n">
        <v>118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Stockholders' Equity Parenthetical - $ / shares</t>
        </is>
      </c>
      <c r="B1" s="2" t="inlineStr">
        <is>
          <t>Dec. 31, 2021</t>
        </is>
      </c>
      <c r="C1" s="2" t="inlineStr">
        <is>
          <t>Dec. 31, 2020</t>
        </is>
      </c>
    </row>
    <row r="2">
      <c r="A2" s="3" t="inlineStr">
        <is>
          <t>Statement of Stockholders' Equity [Abstract]</t>
        </is>
      </c>
    </row>
    <row r="3">
      <c r="A3" s="4" t="inlineStr">
        <is>
          <t>Common stock, par value (usd per share)</t>
        </is>
      </c>
      <c r="B3" s="7" t="n">
        <v>0.001</v>
      </c>
      <c r="C3" s="7" t="n">
        <v>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and Disclosures - Schedule of Changes in Level 2 Assets (Details) - USD ($)</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Sales</t>
        </is>
      </c>
      <c r="B4" s="5" t="n">
        <v>-5592</v>
      </c>
    </row>
    <row r="5">
      <c r="A5" s="4" t="inlineStr">
        <is>
          <t>Unrealized loss</t>
        </is>
      </c>
      <c r="B5" s="6" t="n">
        <v>-37497</v>
      </c>
      <c r="C5" s="5" t="n">
        <v>-98403</v>
      </c>
    </row>
    <row r="6">
      <c r="A6" s="4" t="inlineStr">
        <is>
          <t>Estimate of Fair Value Measurement | Fair Value, Measurements, Recurring</t>
        </is>
      </c>
    </row>
    <row r="7">
      <c r="A7" s="3" t="inlineStr">
        <is>
          <t>Fair Value, Assets Measured on Recurring Basis, Unobservable Input Reconciliation, Calculation [Roll Forward]</t>
        </is>
      </c>
    </row>
    <row r="8">
      <c r="A8" s="4" t="inlineStr">
        <is>
          <t>Beginning balance</t>
        </is>
      </c>
      <c r="B8" s="6" t="n">
        <v>118084</v>
      </c>
      <c r="C8" s="6" t="n">
        <v>216487</v>
      </c>
    </row>
    <row r="9">
      <c r="A9" s="4" t="inlineStr">
        <is>
          <t>Ending balance</t>
        </is>
      </c>
      <c r="B9" s="5" t="n">
        <v>74995</v>
      </c>
      <c r="C9" s="5" t="n">
        <v>1180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tirement plans (Details) - USD ($)</t>
        </is>
      </c>
      <c r="B1" s="2" t="inlineStr">
        <is>
          <t>12 Months Ended</t>
        </is>
      </c>
    </row>
    <row r="2">
      <c r="B2" s="2" t="inlineStr">
        <is>
          <t>Dec. 31, 2021</t>
        </is>
      </c>
      <c r="C2" s="2" t="inlineStr">
        <is>
          <t>Dec. 31, 2020</t>
        </is>
      </c>
    </row>
    <row r="3">
      <c r="A3" s="3" t="inlineStr">
        <is>
          <t>Retirement Benefits [Abstract]</t>
        </is>
      </c>
    </row>
    <row r="4">
      <c r="A4" s="4" t="inlineStr">
        <is>
          <t>Maximum employer annual contribution per employee, percent</t>
        </is>
      </c>
      <c r="B4" s="4" t="inlineStr">
        <is>
          <t>4.50%</t>
        </is>
      </c>
    </row>
    <row r="5">
      <c r="A5" s="4" t="inlineStr">
        <is>
          <t>Contributions to plan</t>
        </is>
      </c>
      <c r="B5" s="5" t="n">
        <v>37560</v>
      </c>
      <c r="C5" s="5" t="n">
        <v>1245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28" customWidth="1" min="2" max="2"/>
    <col width="21" customWidth="1" min="3" max="3"/>
  </cols>
  <sheetData>
    <row r="1">
      <c r="A1" s="1" t="inlineStr">
        <is>
          <t>Segments (Details)</t>
        </is>
      </c>
      <c r="B1" s="2" t="inlineStr">
        <is>
          <t>12 Months Ended</t>
        </is>
      </c>
    </row>
    <row r="2">
      <c r="B2" s="2" t="inlineStr">
        <is>
          <t>Dec. 31, 2021USD ($)segment</t>
        </is>
      </c>
      <c r="C2" s="2" t="inlineStr">
        <is>
          <t>Dec. 31, 2020USD ($)</t>
        </is>
      </c>
    </row>
    <row r="3">
      <c r="A3" s="3" t="inlineStr">
        <is>
          <t>Segment Reporting Information [Line Items]</t>
        </is>
      </c>
    </row>
    <row r="4">
      <c r="A4" s="4" t="inlineStr">
        <is>
          <t>Number of operating segments | segment</t>
        </is>
      </c>
      <c r="B4" s="6" t="n">
        <v>3</v>
      </c>
    </row>
    <row r="5">
      <c r="A5" s="4" t="inlineStr">
        <is>
          <t>Total revenue</t>
        </is>
      </c>
      <c r="B5" s="5" t="n">
        <v>24398073</v>
      </c>
      <c r="C5" s="5" t="n">
        <v>28254579</v>
      </c>
    </row>
    <row r="6">
      <c r="A6" s="4" t="inlineStr">
        <is>
          <t>Gross profit</t>
        </is>
      </c>
      <c r="B6" s="6" t="n">
        <v>11587653</v>
      </c>
      <c r="C6" s="6" t="n">
        <v>10827514</v>
      </c>
    </row>
    <row r="7">
      <c r="A7" s="4" t="inlineStr">
        <is>
          <t>Identifiable assets</t>
        </is>
      </c>
      <c r="B7" s="6" t="n">
        <v>32362222</v>
      </c>
      <c r="C7" s="6" t="n">
        <v>30073653</v>
      </c>
    </row>
    <row r="8">
      <c r="A8" s="4" t="inlineStr">
        <is>
          <t>Products and Services</t>
        </is>
      </c>
    </row>
    <row r="9">
      <c r="A9" s="3" t="inlineStr">
        <is>
          <t>Segment Reporting Information [Line Items]</t>
        </is>
      </c>
    </row>
    <row r="10">
      <c r="A10" s="4" t="inlineStr">
        <is>
          <t>Total revenue</t>
        </is>
      </c>
      <c r="B10" s="6" t="n">
        <v>22980541</v>
      </c>
      <c r="C10" s="6" t="n">
        <v>26817142</v>
      </c>
    </row>
    <row r="11">
      <c r="A11" s="4" t="inlineStr">
        <is>
          <t>Gross profit</t>
        </is>
      </c>
      <c r="B11" s="6" t="n">
        <v>10922924</v>
      </c>
      <c r="C11" s="6" t="n">
        <v>10159978</v>
      </c>
    </row>
    <row r="12">
      <c r="A12" s="4" t="inlineStr">
        <is>
          <t>Identifiable assets</t>
        </is>
      </c>
      <c r="B12" s="6" t="n">
        <v>28264287</v>
      </c>
      <c r="C12" s="6" t="n">
        <v>25706960</v>
      </c>
    </row>
    <row r="13">
      <c r="A13" s="4" t="inlineStr">
        <is>
          <t>Energy Production</t>
        </is>
      </c>
    </row>
    <row r="14">
      <c r="A14" s="3" t="inlineStr">
        <is>
          <t>Segment Reporting Information [Line Items]</t>
        </is>
      </c>
    </row>
    <row r="15">
      <c r="A15" s="4" t="inlineStr">
        <is>
          <t>Total revenue</t>
        </is>
      </c>
      <c r="B15" s="6" t="n">
        <v>1739150</v>
      </c>
      <c r="C15" s="6" t="n">
        <v>1837181</v>
      </c>
    </row>
    <row r="16">
      <c r="A16" s="4" t="inlineStr">
        <is>
          <t>Gross profit</t>
        </is>
      </c>
      <c r="B16" s="6" t="n">
        <v>664729</v>
      </c>
      <c r="C16" s="6" t="n">
        <v>667536</v>
      </c>
    </row>
    <row r="17">
      <c r="A17" s="4" t="inlineStr">
        <is>
          <t>Identifiable assets</t>
        </is>
      </c>
      <c r="B17" s="6" t="n">
        <v>4097935</v>
      </c>
      <c r="C17" s="6" t="n">
        <v>4366693</v>
      </c>
    </row>
    <row r="18">
      <c r="A18" s="4" t="inlineStr">
        <is>
          <t>Corporate, other and elimination</t>
        </is>
      </c>
    </row>
    <row r="19">
      <c r="A19" s="3" t="inlineStr">
        <is>
          <t>Segment Reporting Information [Line Items]</t>
        </is>
      </c>
    </row>
    <row r="20">
      <c r="A20" s="4" t="inlineStr">
        <is>
          <t>Total revenue</t>
        </is>
      </c>
      <c r="B20" s="6" t="n">
        <v>-321618</v>
      </c>
      <c r="C20" s="6" t="n">
        <v>-399744</v>
      </c>
    </row>
    <row r="21">
      <c r="A21" s="4" t="inlineStr">
        <is>
          <t>Gross profit</t>
        </is>
      </c>
      <c r="B21" s="6" t="n">
        <v>0</v>
      </c>
      <c r="C21" s="6" t="n">
        <v>0</v>
      </c>
    </row>
    <row r="22">
      <c r="A22" s="4" t="inlineStr">
        <is>
          <t>Identifiable assets</t>
        </is>
      </c>
      <c r="B22" s="6" t="n">
        <v>0</v>
      </c>
      <c r="C22" s="6" t="n">
        <v>0</v>
      </c>
    </row>
    <row r="23">
      <c r="A23" s="4" t="inlineStr">
        <is>
          <t>Operating Segments</t>
        </is>
      </c>
    </row>
    <row r="24">
      <c r="A24" s="3" t="inlineStr">
        <is>
          <t>Segment Reporting Information [Line Items]</t>
        </is>
      </c>
    </row>
    <row r="25">
      <c r="A25" s="4" t="inlineStr">
        <is>
          <t>Total revenue</t>
        </is>
      </c>
      <c r="B25" s="6" t="n">
        <v>24398073</v>
      </c>
      <c r="C25" s="6" t="n">
        <v>28254579</v>
      </c>
    </row>
    <row r="26">
      <c r="A26" s="4" t="inlineStr">
        <is>
          <t>Operating Segments | Products and Services</t>
        </is>
      </c>
    </row>
    <row r="27">
      <c r="A27" s="3" t="inlineStr">
        <is>
          <t>Segment Reporting Information [Line Items]</t>
        </is>
      </c>
    </row>
    <row r="28">
      <c r="A28" s="4" t="inlineStr">
        <is>
          <t>Total revenue</t>
        </is>
      </c>
      <c r="B28" s="6" t="n">
        <v>22658923</v>
      </c>
      <c r="C28" s="6" t="n">
        <v>26417398</v>
      </c>
    </row>
    <row r="29">
      <c r="A29" s="4" t="inlineStr">
        <is>
          <t>Operating Segments | Energy Production</t>
        </is>
      </c>
    </row>
    <row r="30">
      <c r="A30" s="3" t="inlineStr">
        <is>
          <t>Segment Reporting Information [Line Items]</t>
        </is>
      </c>
    </row>
    <row r="31">
      <c r="A31" s="4" t="inlineStr">
        <is>
          <t>Total revenue</t>
        </is>
      </c>
      <c r="B31" s="6" t="n">
        <v>1739150</v>
      </c>
      <c r="C31" s="6" t="n">
        <v>1837181</v>
      </c>
    </row>
    <row r="32">
      <c r="A32" s="4" t="inlineStr">
        <is>
          <t>Operating Segments | Corporate, other and elimination</t>
        </is>
      </c>
    </row>
    <row r="33">
      <c r="A33" s="3" t="inlineStr">
        <is>
          <t>Segment Reporting Information [Line Items]</t>
        </is>
      </c>
    </row>
    <row r="34">
      <c r="A34" s="4" t="inlineStr">
        <is>
          <t>Total revenue</t>
        </is>
      </c>
      <c r="B34" s="6" t="n">
        <v>0</v>
      </c>
      <c r="C34" s="6" t="n">
        <v>0</v>
      </c>
    </row>
    <row r="35">
      <c r="A35" s="4" t="inlineStr">
        <is>
          <t>Intersegment Eliminations</t>
        </is>
      </c>
    </row>
    <row r="36">
      <c r="A36" s="3" t="inlineStr">
        <is>
          <t>Segment Reporting Information [Line Items]</t>
        </is>
      </c>
    </row>
    <row r="37">
      <c r="A37" s="4" t="inlineStr">
        <is>
          <t>Total revenue</t>
        </is>
      </c>
      <c r="B37" s="6" t="n">
        <v>0</v>
      </c>
      <c r="C37" s="6" t="n">
        <v>0</v>
      </c>
    </row>
    <row r="38">
      <c r="A38" s="4" t="inlineStr">
        <is>
          <t>Intersegment Eliminations | Products and Services</t>
        </is>
      </c>
    </row>
    <row r="39">
      <c r="A39" s="3" t="inlineStr">
        <is>
          <t>Segment Reporting Information [Line Items]</t>
        </is>
      </c>
    </row>
    <row r="40">
      <c r="A40" s="4" t="inlineStr">
        <is>
          <t>Total revenue</t>
        </is>
      </c>
      <c r="B40" s="6" t="n">
        <v>321618</v>
      </c>
      <c r="C40" s="6" t="n">
        <v>399744</v>
      </c>
    </row>
    <row r="41">
      <c r="A41" s="4" t="inlineStr">
        <is>
          <t>Intersegment Eliminations | Energy Production</t>
        </is>
      </c>
    </row>
    <row r="42">
      <c r="A42" s="3" t="inlineStr">
        <is>
          <t>Segment Reporting Information [Line Items]</t>
        </is>
      </c>
    </row>
    <row r="43">
      <c r="A43" s="4" t="inlineStr">
        <is>
          <t>Total revenue</t>
        </is>
      </c>
      <c r="B43" s="6" t="n">
        <v>0</v>
      </c>
      <c r="C43" s="6" t="n">
        <v>0</v>
      </c>
    </row>
    <row r="44">
      <c r="A44" s="4" t="inlineStr">
        <is>
          <t>Intersegment Eliminations | Corporate, other and elimination</t>
        </is>
      </c>
    </row>
    <row r="45">
      <c r="A45" s="3" t="inlineStr">
        <is>
          <t>Segment Reporting Information [Line Items]</t>
        </is>
      </c>
    </row>
    <row r="46">
      <c r="A46" s="4" t="inlineStr">
        <is>
          <t>Total revenue</t>
        </is>
      </c>
      <c r="B46" s="5" t="n">
        <v>-321618</v>
      </c>
      <c r="C46" s="5" t="n">
        <v>-3997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Provision to Company's Actual Provision (Details) - USD ($)</t>
        </is>
      </c>
      <c r="B1" s="2" t="inlineStr">
        <is>
          <t>12 Months Ended</t>
        </is>
      </c>
    </row>
    <row r="2">
      <c r="B2" s="2" t="inlineStr">
        <is>
          <t>Dec. 31, 2021</t>
        </is>
      </c>
      <c r="C2" s="2" t="inlineStr">
        <is>
          <t>Dec. 31, 2020</t>
        </is>
      </c>
    </row>
    <row r="3">
      <c r="A3" s="3" t="inlineStr">
        <is>
          <t>Income Tax Disclosure [Line Items]</t>
        </is>
      </c>
    </row>
    <row r="4">
      <c r="A4" s="4" t="inlineStr">
        <is>
          <t>Federal statutory income tax rate (percent)</t>
        </is>
      </c>
      <c r="B4" s="4" t="inlineStr">
        <is>
          <t>21.00%</t>
        </is>
      </c>
    </row>
    <row r="5">
      <c r="A5" s="4" t="inlineStr">
        <is>
          <t>Pre-tax book income</t>
        </is>
      </c>
      <c r="C5" s="5" t="n">
        <v>-6187020</v>
      </c>
    </row>
    <row r="6">
      <c r="A6" s="4" t="inlineStr">
        <is>
          <t>Income tax provision</t>
        </is>
      </c>
      <c r="B6" s="5" t="n">
        <v>19491</v>
      </c>
      <c r="C6" s="6" t="n">
        <v>30171</v>
      </c>
    </row>
    <row r="7">
      <c r="A7" s="4" t="inlineStr">
        <is>
          <t>Income Tax Provision</t>
        </is>
      </c>
    </row>
    <row r="8">
      <c r="A8" s="3" t="inlineStr">
        <is>
          <t>Income Tax Disclosure [Line Items]</t>
        </is>
      </c>
    </row>
    <row r="9">
      <c r="A9" s="4" t="inlineStr">
        <is>
          <t>Pre-tax book income</t>
        </is>
      </c>
      <c r="B9" s="6" t="n">
        <v>3760508</v>
      </c>
      <c r="C9" s="6" t="n">
        <v>-6187020</v>
      </c>
    </row>
    <row r="10">
      <c r="A10" s="4" t="inlineStr">
        <is>
          <t>Expected tax at 21%</t>
        </is>
      </c>
      <c r="B10" s="6" t="n">
        <v>789707</v>
      </c>
      <c r="C10" s="6" t="n">
        <v>-1299274</v>
      </c>
    </row>
    <row r="11">
      <c r="A11" s="4" t="inlineStr">
        <is>
          <t>Mark to market</t>
        </is>
      </c>
      <c r="B11" s="6" t="n">
        <v>6605</v>
      </c>
      <c r="C11" s="6" t="n">
        <v>20665</v>
      </c>
    </row>
    <row r="12">
      <c r="A12" s="4" t="inlineStr">
        <is>
          <t>Goodwill impairment</t>
        </is>
      </c>
      <c r="B12" s="6" t="n">
        <v>0</v>
      </c>
      <c r="C12" s="6" t="n">
        <v>613677</v>
      </c>
    </row>
    <row r="13">
      <c r="A13" s="4" t="inlineStr">
        <is>
          <t>Intangible amortization</t>
        </is>
      </c>
      <c r="B13" s="6" t="n">
        <v>-67008</v>
      </c>
      <c r="C13" s="6" t="n">
        <v>-84085</v>
      </c>
    </row>
    <row r="14">
      <c r="A14" s="4" t="inlineStr">
        <is>
          <t>Paycheck Protection Program loan forgiveness</t>
        </is>
      </c>
      <c r="B14" s="6" t="n">
        <v>-792333</v>
      </c>
      <c r="C14" s="6" t="n">
        <v>0</v>
      </c>
    </row>
    <row r="15">
      <c r="A15" s="4" t="inlineStr">
        <is>
          <t>Other</t>
        </is>
      </c>
      <c r="B15" s="6" t="n">
        <v>3873</v>
      </c>
      <c r="C15" s="6" t="n">
        <v>2757</v>
      </c>
    </row>
    <row r="16">
      <c r="A16" s="4" t="inlineStr">
        <is>
          <t>Current</t>
        </is>
      </c>
      <c r="B16" s="6" t="n">
        <v>19491</v>
      </c>
      <c r="C16" s="6" t="n">
        <v>30171</v>
      </c>
    </row>
    <row r="17">
      <c r="A17" s="4" t="inlineStr">
        <is>
          <t>Deferred</t>
        </is>
      </c>
      <c r="B17" s="6" t="n">
        <v>-6121</v>
      </c>
      <c r="C17" s="6" t="n">
        <v>-161203</v>
      </c>
    </row>
    <row r="18">
      <c r="A18" s="4" t="inlineStr">
        <is>
          <t>Federal research and development credits</t>
        </is>
      </c>
      <c r="B18" s="6" t="n">
        <v>0</v>
      </c>
      <c r="C18" s="6" t="n">
        <v>-13161</v>
      </c>
    </row>
    <row r="19">
      <c r="A19" s="4" t="inlineStr">
        <is>
          <t>Change in valuation allowance</t>
        </is>
      </c>
      <c r="B19" s="6" t="n">
        <v>84000</v>
      </c>
      <c r="C19" s="6" t="n">
        <v>1049000</v>
      </c>
    </row>
    <row r="20">
      <c r="A20" s="4" t="inlineStr">
        <is>
          <t>Deferred tax past year true-up's</t>
        </is>
      </c>
      <c r="B20" s="6" t="n">
        <v>-15228</v>
      </c>
      <c r="C20" s="6" t="n">
        <v>11767</v>
      </c>
    </row>
    <row r="21">
      <c r="A21" s="4" t="inlineStr">
        <is>
          <t>Other</t>
        </is>
      </c>
      <c r="B21" s="6" t="n">
        <v>-3495</v>
      </c>
      <c r="C21" s="6" t="n">
        <v>-140143</v>
      </c>
    </row>
    <row r="22">
      <c r="A22" s="4" t="inlineStr">
        <is>
          <t>Income tax provision</t>
        </is>
      </c>
      <c r="B22" s="5" t="n">
        <v>19491</v>
      </c>
      <c r="C22" s="5" t="n">
        <v>301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1</t>
        </is>
      </c>
      <c r="C1" s="2" t="inlineStr">
        <is>
          <t>Dec. 31, 2020</t>
        </is>
      </c>
    </row>
    <row r="2">
      <c r="A2" s="3" t="inlineStr">
        <is>
          <t>Income Tax Disclosure [Abstract]</t>
        </is>
      </c>
    </row>
    <row r="3">
      <c r="A3" s="4" t="inlineStr">
        <is>
          <t>Net operating loss carryforwards</t>
        </is>
      </c>
      <c r="B3" s="5" t="n">
        <v>9293000</v>
      </c>
      <c r="C3" s="5" t="n">
        <v>9341000</v>
      </c>
    </row>
    <row r="4">
      <c r="A4" s="4" t="inlineStr">
        <is>
          <t>R&amp;D and ITC credit carryforwards</t>
        </is>
      </c>
      <c r="B4" s="6" t="n">
        <v>303000</v>
      </c>
      <c r="C4" s="6" t="n">
        <v>313000</v>
      </c>
    </row>
    <row r="5">
      <c r="A5" s="4" t="inlineStr">
        <is>
          <t>Accrued expenses and other</t>
        </is>
      </c>
      <c r="B5" s="6" t="n">
        <v>338000</v>
      </c>
      <c r="C5" s="6" t="n">
        <v>267000</v>
      </c>
    </row>
    <row r="6">
      <c r="A6" s="4" t="inlineStr">
        <is>
          <t>Intangibles</t>
        </is>
      </c>
      <c r="B6" s="6" t="n">
        <v>176000</v>
      </c>
      <c r="C6" s="6" t="n">
        <v>191000</v>
      </c>
    </row>
    <row r="7">
      <c r="A7" s="4" t="inlineStr">
        <is>
          <t>Leases</t>
        </is>
      </c>
      <c r="B7" s="6" t="n">
        <v>22000</v>
      </c>
      <c r="C7" s="6" t="n">
        <v>25000</v>
      </c>
    </row>
    <row r="8">
      <c r="A8" s="4" t="inlineStr">
        <is>
          <t>Accounts receivable</t>
        </is>
      </c>
      <c r="B8" s="6" t="n">
        <v>141000</v>
      </c>
      <c r="C8" s="6" t="n">
        <v>108000</v>
      </c>
    </row>
    <row r="9">
      <c r="A9" s="4" t="inlineStr">
        <is>
          <t>Stock options</t>
        </is>
      </c>
      <c r="B9" s="6" t="n">
        <v>288000</v>
      </c>
      <c r="C9" s="6" t="n">
        <v>238000</v>
      </c>
    </row>
    <row r="10">
      <c r="A10" s="4" t="inlineStr">
        <is>
          <t>Inventory</t>
        </is>
      </c>
      <c r="B10" s="6" t="n">
        <v>265000</v>
      </c>
      <c r="C10" s="6" t="n">
        <v>217000</v>
      </c>
    </row>
    <row r="11">
      <c r="A11" s="4" t="inlineStr">
        <is>
          <t>Property, plant and equipment</t>
        </is>
      </c>
      <c r="B11" s="6" t="n">
        <v>754000</v>
      </c>
      <c r="C11" s="6" t="n">
        <v>790000</v>
      </c>
    </row>
    <row r="12">
      <c r="A12" s="4" t="inlineStr">
        <is>
          <t>Other</t>
        </is>
      </c>
      <c r="B12" s="6" t="n">
        <v>270000</v>
      </c>
      <c r="C12" s="6" t="n">
        <v>276000</v>
      </c>
    </row>
    <row r="13">
      <c r="A13" s="4" t="inlineStr">
        <is>
          <t>Deferred tax assets</t>
        </is>
      </c>
      <c r="B13" s="6" t="n">
        <v>11850000</v>
      </c>
      <c r="C13" s="6" t="n">
        <v>11766000</v>
      </c>
    </row>
    <row r="14">
      <c r="A14" s="4" t="inlineStr">
        <is>
          <t>Valuation allowance</t>
        </is>
      </c>
      <c r="B14" s="6" t="n">
        <v>-11850000</v>
      </c>
      <c r="C14" s="6" t="n">
        <v>-11766000</v>
      </c>
    </row>
    <row r="15">
      <c r="A15" s="4" t="inlineStr">
        <is>
          <t>Deferred tax assets, net</t>
        </is>
      </c>
      <c r="B15" s="5" t="n">
        <v>0</v>
      </c>
      <c r="C1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Narrative (Details) - USD ($)</t>
        </is>
      </c>
      <c r="B1" s="2" t="inlineStr">
        <is>
          <t>Sep. 08, 2021</t>
        </is>
      </c>
      <c r="C1" s="2" t="inlineStr">
        <is>
          <t>Jan. 11, 2021</t>
        </is>
      </c>
      <c r="D1" s="2" t="inlineStr">
        <is>
          <t>Dec. 31, 2021</t>
        </is>
      </c>
      <c r="E1" s="2" t="inlineStr">
        <is>
          <t>Dec. 31, 2020</t>
        </is>
      </c>
      <c r="F1" s="2" t="inlineStr">
        <is>
          <t>Dec. 31, 2018</t>
        </is>
      </c>
      <c r="G1" s="2" t="inlineStr">
        <is>
          <t>Feb. 05, 2021</t>
        </is>
      </c>
      <c r="H1" s="2" t="inlineStr">
        <is>
          <t>Apr. 17, 2020</t>
        </is>
      </c>
    </row>
    <row r="2">
      <c r="A2" s="4" t="inlineStr">
        <is>
          <t>PPP Loan Program | Webster Business Credit Corporation</t>
        </is>
      </c>
    </row>
    <row r="3">
      <c r="A3" s="3" t="inlineStr">
        <is>
          <t>Operating Loss Carryforwards [Line Items]</t>
        </is>
      </c>
    </row>
    <row r="4">
      <c r="A4" s="4" t="inlineStr">
        <is>
          <t>Notes payable</t>
        </is>
      </c>
      <c r="G4" s="5" t="n">
        <v>1874269</v>
      </c>
      <c r="H4" s="5" t="n">
        <v>1874200</v>
      </c>
    </row>
    <row r="5">
      <c r="A5" s="4" t="inlineStr">
        <is>
          <t>Debt forgiveness, principal amount</t>
        </is>
      </c>
      <c r="C5" s="5" t="n">
        <v>1874200</v>
      </c>
    </row>
    <row r="6">
      <c r="A6" s="4" t="inlineStr">
        <is>
          <t>Debt forgiveness, amount</t>
        </is>
      </c>
      <c r="B6" s="5" t="n">
        <v>1874269</v>
      </c>
    </row>
    <row r="7">
      <c r="A7" s="4" t="inlineStr">
        <is>
          <t>Debt forgiveness, accrued interest</t>
        </is>
      </c>
      <c r="B7" s="5" t="n">
        <v>11386</v>
      </c>
      <c r="C7" s="5" t="n">
        <v>12733</v>
      </c>
    </row>
    <row r="8">
      <c r="A8" s="4" t="inlineStr">
        <is>
          <t>Internal Revenue Service (IRS)</t>
        </is>
      </c>
    </row>
    <row r="9">
      <c r="A9" s="3" t="inlineStr">
        <is>
          <t>Operating Loss Carryforwards [Line Items]</t>
        </is>
      </c>
    </row>
    <row r="10">
      <c r="A10" s="4" t="inlineStr">
        <is>
          <t>Operating loss carryforwards</t>
        </is>
      </c>
      <c r="D10" s="5" t="n">
        <v>37515000</v>
      </c>
    </row>
    <row r="11">
      <c r="A11" s="4" t="inlineStr">
        <is>
          <t>NOLs which expire</t>
        </is>
      </c>
      <c r="D11" s="6" t="n">
        <v>27640000</v>
      </c>
    </row>
    <row r="12">
      <c r="A12" s="4" t="inlineStr">
        <is>
          <t>NOLs with indefinite carryforward</t>
        </is>
      </c>
      <c r="D12" s="6" t="n">
        <v>9875000</v>
      </c>
    </row>
    <row r="13">
      <c r="A13" s="4" t="inlineStr">
        <is>
          <t>State Jurisdiction</t>
        </is>
      </c>
    </row>
    <row r="14">
      <c r="A14" s="3" t="inlineStr">
        <is>
          <t>Operating Loss Carryforwards [Line Items]</t>
        </is>
      </c>
    </row>
    <row r="15">
      <c r="A15" s="4" t="inlineStr">
        <is>
          <t>NOLs which expire</t>
        </is>
      </c>
      <c r="D15" s="6" t="n">
        <v>1414000</v>
      </c>
    </row>
    <row r="16">
      <c r="A16" s="4" t="inlineStr">
        <is>
          <t>Income Tax Provision</t>
        </is>
      </c>
    </row>
    <row r="17">
      <c r="A17" s="3" t="inlineStr">
        <is>
          <t>Operating Loss Carryforwards [Line Items]</t>
        </is>
      </c>
    </row>
    <row r="18">
      <c r="A18" s="4" t="inlineStr">
        <is>
          <t>Change in valuation allowance</t>
        </is>
      </c>
      <c r="D18" s="6" t="n">
        <v>84000</v>
      </c>
      <c r="E18" s="5" t="n">
        <v>1049000</v>
      </c>
    </row>
    <row r="19">
      <c r="A19" s="4" t="inlineStr">
        <is>
          <t>American DG Energy</t>
        </is>
      </c>
    </row>
    <row r="20">
      <c r="A20" s="3" t="inlineStr">
        <is>
          <t>Operating Loss Carryforwards [Line Items]</t>
        </is>
      </c>
    </row>
    <row r="21">
      <c r="A21" s="4" t="inlineStr">
        <is>
          <t>Ownership interest (percent)</t>
        </is>
      </c>
      <c r="F21" s="4" t="inlineStr">
        <is>
          <t>100.00%</t>
        </is>
      </c>
    </row>
    <row r="22">
      <c r="A22" s="4" t="inlineStr">
        <is>
          <t>Annual limitation of acquired NOL</t>
        </is>
      </c>
      <c r="D22" s="5" t="n">
        <v>391940</v>
      </c>
    </row>
    <row r="23">
      <c r="A23" s="4" t="inlineStr">
        <is>
          <t>Period of limitation on acquired NOL</t>
        </is>
      </c>
      <c r="D23" s="4" t="inlineStr">
        <is>
          <t>20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Subsequent Events (Details) - Subsequent Event</t>
        </is>
      </c>
      <c r="B1" s="2" t="inlineStr">
        <is>
          <t>Jan. 21, 2022$ / sharesshares</t>
        </is>
      </c>
    </row>
    <row r="2">
      <c r="A2" s="3" t="inlineStr">
        <is>
          <t>Subsequent Event [Line Items]</t>
        </is>
      </c>
    </row>
    <row r="3">
      <c r="A3" s="4" t="inlineStr">
        <is>
          <t>Approved non-qualified stock options (shares) | shares</t>
        </is>
      </c>
      <c r="B3" s="6" t="n">
        <v>720650</v>
      </c>
    </row>
    <row r="4">
      <c r="A4" s="4" t="inlineStr">
        <is>
          <t>Non-qualified stock options approved, price per share (in USD per share) | $ / shares</t>
        </is>
      </c>
      <c r="B4" s="8" t="n">
        <v>1.1</v>
      </c>
    </row>
    <row r="5">
      <c r="A5" s="4" t="inlineStr">
        <is>
          <t>Granted (shares) | shares</t>
        </is>
      </c>
      <c r="B5" s="6" t="n">
        <v>310000</v>
      </c>
    </row>
    <row r="6">
      <c r="A6" s="4" t="inlineStr">
        <is>
          <t>Weighted-average grant date fair value of options granted | $ / shares</t>
        </is>
      </c>
      <c r="B6" s="8" t="n">
        <v>0.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Consolidated net income (loss)</t>
        </is>
      </c>
      <c r="B4" s="5" t="n">
        <v>3741017</v>
      </c>
      <c r="C4" s="5" t="n">
        <v>-6217191</v>
      </c>
    </row>
    <row r="5">
      <c r="A5" s="3" t="inlineStr">
        <is>
          <t>Adjustments to reconcile net income (loss) to net cash used in operating activities:</t>
        </is>
      </c>
    </row>
    <row r="6">
      <c r="A6" s="4" t="inlineStr">
        <is>
          <t>Depreciation, accretion and amortization, net</t>
        </is>
      </c>
      <c r="B6" s="6" t="n">
        <v>469854</v>
      </c>
      <c r="C6" s="6" t="n">
        <v>414127</v>
      </c>
    </row>
    <row r="7">
      <c r="A7" s="4" t="inlineStr">
        <is>
          <t>Gain on extinguishment of debt</t>
        </is>
      </c>
      <c r="B7" s="6" t="n">
        <v>-3773014</v>
      </c>
      <c r="C7" s="6" t="n">
        <v>0</v>
      </c>
    </row>
    <row r="8">
      <c r="A8" s="4" t="inlineStr">
        <is>
          <t>Employee Retention Credit</t>
        </is>
      </c>
      <c r="B8" s="6" t="n">
        <v>-1276021</v>
      </c>
      <c r="C8" s="6" t="n">
        <v>0</v>
      </c>
    </row>
    <row r="9">
      <c r="A9" s="4" t="inlineStr">
        <is>
          <t>Long-lived asset impairment</t>
        </is>
      </c>
      <c r="B9" s="6" t="n">
        <v>7400</v>
      </c>
      <c r="C9" s="6" t="n">
        <v>251906</v>
      </c>
    </row>
    <row r="10">
      <c r="A10" s="4" t="inlineStr">
        <is>
          <t>Gain on sale of assets</t>
        </is>
      </c>
      <c r="B10" s="6" t="n">
        <v>-10486</v>
      </c>
      <c r="C10" s="6" t="n">
        <v>-11367</v>
      </c>
    </row>
    <row r="11">
      <c r="A11" s="4" t="inlineStr">
        <is>
          <t>Provision for losses on accounts receivable</t>
        </is>
      </c>
      <c r="B11" s="6" t="n">
        <v>131206</v>
      </c>
      <c r="C11" s="6" t="n">
        <v>656397</v>
      </c>
    </row>
    <row r="12">
      <c r="A12" s="4" t="inlineStr">
        <is>
          <t>Gain on the sale of investments</t>
        </is>
      </c>
      <c r="B12" s="6" t="n">
        <v>-6046</v>
      </c>
      <c r="C12" s="6" t="n">
        <v>0</v>
      </c>
    </row>
    <row r="13">
      <c r="A13" s="4" t="inlineStr">
        <is>
          <t>Provision for inventory reserve</t>
        </is>
      </c>
      <c r="B13" s="6" t="n">
        <v>0</v>
      </c>
      <c r="C13" s="6" t="n">
        <v>86000</v>
      </c>
    </row>
    <row r="14">
      <c r="A14" s="4" t="inlineStr">
        <is>
          <t>Unrealized loss on investment securities</t>
        </is>
      </c>
      <c r="B14" s="6" t="n">
        <v>37497</v>
      </c>
      <c r="C14" s="6" t="n">
        <v>98404</v>
      </c>
    </row>
    <row r="15">
      <c r="A15" s="4" t="inlineStr">
        <is>
          <t>Stock-based compensation</t>
        </is>
      </c>
      <c r="B15" s="6" t="n">
        <v>202431</v>
      </c>
      <c r="C15" s="6" t="n">
        <v>190944</v>
      </c>
    </row>
    <row r="16">
      <c r="A16" s="4" t="inlineStr">
        <is>
          <t>Goodwill, Impairment Loss</t>
        </is>
      </c>
      <c r="B16" s="6" t="n">
        <v>0</v>
      </c>
      <c r="C16" s="6" t="n">
        <v>2875711</v>
      </c>
    </row>
    <row r="17">
      <c r="A17" s="4" t="inlineStr">
        <is>
          <t>Non-cash interest expense</t>
        </is>
      </c>
      <c r="B17" s="6" t="n">
        <v>0</v>
      </c>
      <c r="C17" s="6" t="n">
        <v>51190</v>
      </c>
    </row>
    <row r="18">
      <c r="A18" s="3" t="inlineStr">
        <is>
          <t>(Increase) decrease in:</t>
        </is>
      </c>
    </row>
    <row r="19">
      <c r="A19" s="4" t="inlineStr">
        <is>
          <t>Accounts receivable</t>
        </is>
      </c>
      <c r="B19" s="6" t="n">
        <v>57618</v>
      </c>
      <c r="C19" s="6" t="n">
        <v>5555235</v>
      </c>
    </row>
    <row r="20">
      <c r="A20" s="4" t="inlineStr">
        <is>
          <t>Inventory, net</t>
        </is>
      </c>
      <c r="B20" s="6" t="n">
        <v>-596393</v>
      </c>
      <c r="C20" s="6" t="n">
        <v>-849367</v>
      </c>
    </row>
    <row r="21">
      <c r="A21" s="4" t="inlineStr">
        <is>
          <t>Unbilled revenue</t>
        </is>
      </c>
      <c r="B21" s="6" t="n">
        <v>1009060</v>
      </c>
      <c r="C21" s="6" t="n">
        <v>1154562</v>
      </c>
    </row>
    <row r="22">
      <c r="A22" s="4" t="inlineStr">
        <is>
          <t>Prepaid assets and other current assets</t>
        </is>
      </c>
      <c r="B22" s="6" t="n">
        <v>18343</v>
      </c>
      <c r="C22" s="6" t="n">
        <v>37889</v>
      </c>
    </row>
    <row r="23">
      <c r="A23" s="4" t="inlineStr">
        <is>
          <t>Other non-current assets</t>
        </is>
      </c>
      <c r="B23" s="6" t="n">
        <v>-231478</v>
      </c>
      <c r="C23" s="6" t="n">
        <v>825817</v>
      </c>
    </row>
    <row r="24">
      <c r="A24" s="3" t="inlineStr">
        <is>
          <t>Increase (decrease) in:</t>
        </is>
      </c>
    </row>
    <row r="25">
      <c r="A25" s="4" t="inlineStr">
        <is>
          <t>Accounts payable</t>
        </is>
      </c>
      <c r="B25" s="6" t="n">
        <v>-674750</v>
      </c>
      <c r="C25" s="6" t="n">
        <v>-1088651</v>
      </c>
    </row>
    <row r="26">
      <c r="A26" s="4" t="inlineStr">
        <is>
          <t>Accrued expenses</t>
        </is>
      </c>
      <c r="B26" s="6" t="n">
        <v>602073</v>
      </c>
      <c r="C26" s="6" t="n">
        <v>-524358</v>
      </c>
    </row>
    <row r="27">
      <c r="A27" s="4" t="inlineStr">
        <is>
          <t>Deferred revenue</t>
        </is>
      </c>
      <c r="B27" s="6" t="n">
        <v>756722</v>
      </c>
      <c r="C27" s="6" t="n">
        <v>-2100011</v>
      </c>
    </row>
    <row r="28">
      <c r="A28" s="4" t="inlineStr">
        <is>
          <t>Net cash provided by operating activities</t>
        </is>
      </c>
      <c r="B28" s="6" t="n">
        <v>465033</v>
      </c>
      <c r="C28" s="6" t="n">
        <v>1407237</v>
      </c>
    </row>
    <row r="29">
      <c r="A29" s="3" t="inlineStr">
        <is>
          <t>CASH FLOWS FROM INVESTING ACTIVITIES:</t>
        </is>
      </c>
    </row>
    <row r="30">
      <c r="A30" s="4" t="inlineStr">
        <is>
          <t>Purchases of property and equipment</t>
        </is>
      </c>
      <c r="B30" s="6" t="n">
        <v>-91451</v>
      </c>
      <c r="C30" s="6" t="n">
        <v>-59952</v>
      </c>
    </row>
    <row r="31">
      <c r="A31" s="4" t="inlineStr">
        <is>
          <t>Proceeds on sale of property and equipment</t>
        </is>
      </c>
      <c r="B31" s="6" t="n">
        <v>10486</v>
      </c>
      <c r="C31" s="6" t="n">
        <v>26335</v>
      </c>
    </row>
    <row r="32">
      <c r="A32" s="4" t="inlineStr">
        <is>
          <t>Purchases of intangible assets</t>
        </is>
      </c>
      <c r="B32" s="6" t="n">
        <v>-63097</v>
      </c>
      <c r="C32" s="6" t="n">
        <v>-123252</v>
      </c>
    </row>
    <row r="33">
      <c r="A33" s="4" t="inlineStr">
        <is>
          <t>Proceeds from sale of investments</t>
        </is>
      </c>
      <c r="B33" s="6" t="n">
        <v>11637</v>
      </c>
      <c r="C33" s="6" t="n">
        <v>0</v>
      </c>
    </row>
    <row r="34">
      <c r="A34" s="4" t="inlineStr">
        <is>
          <t>Distributions to non-controlling interest</t>
        </is>
      </c>
      <c r="B34" s="6" t="n">
        <v>-82633</v>
      </c>
      <c r="C34" s="6" t="n">
        <v>-60896</v>
      </c>
    </row>
    <row r="35">
      <c r="A35" s="4" t="inlineStr">
        <is>
          <t>Net used in investing activities</t>
        </is>
      </c>
      <c r="B35" s="6" t="n">
        <v>-215058</v>
      </c>
      <c r="C35" s="6" t="n">
        <v>-217765</v>
      </c>
    </row>
    <row r="36">
      <c r="A36" s="3" t="inlineStr">
        <is>
          <t>CASH FLOWS FROM FINANCING ACTIVITIES:</t>
        </is>
      </c>
    </row>
    <row r="37">
      <c r="A37" s="4" t="inlineStr">
        <is>
          <t>Payments on revolving line of credit, net</t>
        </is>
      </c>
      <c r="B37" s="6" t="n">
        <v>0</v>
      </c>
      <c r="C37" s="6" t="n">
        <v>-2452329</v>
      </c>
    </row>
    <row r="38">
      <c r="A38" s="4" t="inlineStr">
        <is>
          <t>Proceeds from note payable</t>
        </is>
      </c>
      <c r="B38" s="6" t="n">
        <v>1874269</v>
      </c>
      <c r="C38" s="6" t="n">
        <v>1874200</v>
      </c>
    </row>
    <row r="39">
      <c r="A39" s="4" t="inlineStr">
        <is>
          <t>Proceeds from exercise of stock options</t>
        </is>
      </c>
      <c r="B39" s="6" t="n">
        <v>0</v>
      </c>
      <c r="C39" s="6" t="n">
        <v>1200</v>
      </c>
    </row>
    <row r="40">
      <c r="A40" s="4" t="inlineStr">
        <is>
          <t>Net cash provided by (used in) financing activities</t>
        </is>
      </c>
      <c r="B40" s="6" t="n">
        <v>1874269</v>
      </c>
      <c r="C40" s="6" t="n">
        <v>-576929</v>
      </c>
    </row>
    <row r="41">
      <c r="A41" s="4" t="inlineStr">
        <is>
          <t>Payments on revolving line of credit, net</t>
        </is>
      </c>
      <c r="B41" s="6" t="n">
        <v>2124244</v>
      </c>
      <c r="C41" s="6" t="n">
        <v>612543</v>
      </c>
    </row>
    <row r="42">
      <c r="A42" s="4" t="inlineStr">
        <is>
          <t>Cash and cash equivalents, beginning of the year</t>
        </is>
      </c>
      <c r="B42" s="6" t="n">
        <v>1490219</v>
      </c>
      <c r="C42" s="6" t="n">
        <v>877676</v>
      </c>
    </row>
    <row r="43">
      <c r="A43" s="4" t="inlineStr">
        <is>
          <t>Cash and cash equivalents, end of the year</t>
        </is>
      </c>
      <c r="B43" s="6" t="n">
        <v>3614463</v>
      </c>
      <c r="C43" s="6" t="n">
        <v>1490219</v>
      </c>
    </row>
    <row r="44">
      <c r="A44" s="3" t="inlineStr">
        <is>
          <t>Supplemental disclosures of cash flows information:</t>
        </is>
      </c>
    </row>
    <row r="45">
      <c r="A45" s="4" t="inlineStr">
        <is>
          <t>Cash paid for interest</t>
        </is>
      </c>
      <c r="B45" s="6" t="n">
        <v>241</v>
      </c>
      <c r="C45" s="6" t="n">
        <v>62013</v>
      </c>
    </row>
    <row r="46">
      <c r="A46" s="4" t="inlineStr">
        <is>
          <t>Cash paid for taxes</t>
        </is>
      </c>
      <c r="B46" s="5" t="n">
        <v>19491</v>
      </c>
      <c r="C46" s="5" t="n">
        <v>30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operations</t>
        </is>
      </c>
      <c r="B4" s="4" t="inlineStr">
        <is>
          <t>Nature of business and operationsTecogen Inc. (together with its subsidiaries "we", "our", "us" or "Tecogen"), a Delaware Corporation, was incorporated on November 15, 2000, and acquired the assets and liabilities of the Tecogen Products division of Thermo Power Corporation. We produce commercial and industrial, natural-gas-fueled engine-driven, combined heat and power (CHP) products that reduce energy costs, decrease greenhouse gas emissions and alleviate congestion on the national power grid. Our products supply electric power or mechanical power for cooling, while heat from the engine is recovered and purposefully used at a facility. The majority of our customers are located in regions with the highest utility rates, typically California, the Midwest and the Northeast.Our operations are comprised of three business segments. Our Products segment designs, manufactures and sells industrial and commercial cogeneration systems as described above. Our Services segment provides operation and maintenance services to customers for our products.  Our Energy Production segment sells energy in the form of electricity, heat, hot water and cooling to our customers under long-term sales agre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7:14:38Z</dcterms:created>
  <dcterms:modified xmlns:dcterms="http://purl.org/dc/terms/" xmlns:xsi="http://www.w3.org/2001/XMLSchema-instance" xsi:type="dcterms:W3CDTF">2022-03-10T17:14:38Z</dcterms:modified>
</cp:coreProperties>
</file>